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verview" sheetId="6" r:id="rId6"/>
    <s:sheet name="Summary Of Significant Accounti" sheetId="7" r:id="rId7"/>
    <s:sheet name="Contractual Revenue" sheetId="8" r:id="rId8"/>
    <s:sheet name="Cash, Cash Equivalents And Inve" sheetId="9" r:id="rId9"/>
    <s:sheet name="Inventory" sheetId="10" r:id="rId10"/>
    <s:sheet name="Notes Payable" sheetId="11" r:id="rId11"/>
    <s:sheet name="Leases" sheetId="12" r:id="rId12"/>
    <s:sheet name="Stockholders' Equity And Share-" sheetId="13" r:id="rId13"/>
    <s:sheet name="Summary Of Significant Accoun14" sheetId="14" r:id="rId14"/>
    <s:sheet name="Summary Of Significant Accoun15" sheetId="15" r:id="rId15"/>
    <s:sheet name="Cash, Cash Equivalents And In16" sheetId="16" r:id="rId16"/>
    <s:sheet name="Inventory (Tables)" sheetId="17" r:id="rId17"/>
    <s:sheet name="Stockholders' Equity And Shar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Contractual Revenue (Details)" sheetId="25" r:id="rId25"/>
    <s:sheet name="Cash, Cash Equivalents And In26" sheetId="26" r:id="rId26"/>
    <s:sheet name="Cash, Cash Equivalents And In27" sheetId="27" r:id="rId27"/>
    <s:sheet name="Inventory (Details)" sheetId="28" r:id="rId28"/>
    <s:sheet name="Notes Payable (Details)" sheetId="29" r:id="rId29"/>
    <s:sheet name="Leases (Details)" sheetId="30" r:id="rId30"/>
    <s:sheet name="Stockholders' Equity And Shar31" sheetId="31" r:id="rId31"/>
    <s:sheet name="Stockholders' Equity And Shar32" sheetId="32" r:id="rId32"/>
    <s:sheet name="Stockholders' Equity And Shar33" sheetId="33" r:id="rId33"/>
    <s:sheet name="Stockholders' Equity And Shar34" sheetId="34" r:id="rId34"/>
  </s:sheets>
  <s:definedNames/>
  <s:calcPr calcId="124519" calcMode="auto" fullCalcOnLoad="1"/>
</s:workbook>
</file>

<file path=xl/sharedStrings.xml><?xml version="1.0" encoding="utf-8"?>
<sst xmlns="http://schemas.openxmlformats.org/spreadsheetml/2006/main" uniqueCount="398">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PACB</t>
  </si>
  <si>
    <t>Entity Registrant Name</t>
  </si>
  <si>
    <t>PACIFIC BIOSCIENCES OF CALIFORNIA,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Investments</t>
  </si>
  <si>
    <t>Accounts receivable</t>
  </si>
  <si>
    <t>Inventory</t>
  </si>
  <si>
    <t>Prepaid expenses and other current assets</t>
  </si>
  <si>
    <t>Total current assets</t>
  </si>
  <si>
    <t>Property and equipment, net</t>
  </si>
  <si>
    <t>Other long-term assets</t>
  </si>
  <si>
    <t>Total assets</t>
  </si>
  <si>
    <t>Current liabilities</t>
  </si>
  <si>
    <t>Accounts payable</t>
  </si>
  <si>
    <t>Accrued expenses</t>
  </si>
  <si>
    <t>Deferred service revenue, current</t>
  </si>
  <si>
    <t>Deferred contractual revenue, current</t>
  </si>
  <si>
    <t>Other liabilities, current</t>
  </si>
  <si>
    <t>Total current liabilities</t>
  </si>
  <si>
    <t>Deferred service revenue, non-current</t>
  </si>
  <si>
    <t>Deferred contractual revenue, non-current</t>
  </si>
  <si>
    <t>Other liabilities, non-current</t>
  </si>
  <si>
    <t>Notes payable</t>
  </si>
  <si>
    <t>Financing derivative</t>
  </si>
  <si>
    <t>Total liabilities</t>
  </si>
  <si>
    <t>Commitments and contingencies</t>
  </si>
  <si>
    <t xml:space="preserve"> </t>
  </si>
  <si>
    <t>Stockholders' equity</t>
  </si>
  <si>
    <t>Preferred Stock, $0.001 par value: Authorized 50,000 shares; No shares issued or outstanding</t>
  </si>
  <si>
    <t>Common Stock, $0.001 par value: Authorized 1,000,000 shares; Issued and outstanding 75,705 shares at September 30, 2015 and 73,927 shares at December 31, 2014</t>
  </si>
  <si>
    <t>Additional paid-in-capital</t>
  </si>
  <si>
    <t>Accumulated other comprehensive income</t>
  </si>
  <si>
    <t>Accumulated deficit</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 USD ($) shares in Thousands, $ in Thousands</t>
  </si>
  <si>
    <t>3 Months Ended</t>
  </si>
  <si>
    <t>Sep. 30, 2014</t>
  </si>
  <si>
    <t>Revenue:</t>
  </si>
  <si>
    <t>Product revenue</t>
  </si>
  <si>
    <t>Service and other revenue</t>
  </si>
  <si>
    <t>Contractual revenue</t>
  </si>
  <si>
    <t>Total revenue</t>
  </si>
  <si>
    <t>Cost of Revenue:</t>
  </si>
  <si>
    <t>Cost of product revenue</t>
  </si>
  <si>
    <t>Cost of service and other revenue</t>
  </si>
  <si>
    <t>Total cost of revenue</t>
  </si>
  <si>
    <t>Gross profit</t>
  </si>
  <si>
    <t>Operating Expense:</t>
  </si>
  <si>
    <t>Research and development</t>
  </si>
  <si>
    <t>Sales, general and administrative</t>
  </si>
  <si>
    <t>Gain on lease amendments</t>
  </si>
  <si>
    <t>Total operating expense</t>
  </si>
  <si>
    <t>Operating expense, net</t>
  </si>
  <si>
    <t>Interest expense</t>
  </si>
  <si>
    <t>Other expense, net</t>
  </si>
  <si>
    <t>Net income (loss)</t>
  </si>
  <si>
    <t>Other comprehensive income (loss):</t>
  </si>
  <si>
    <t>Unrealized gain (loss) on investments</t>
  </si>
  <si>
    <t>Comprehensive income (loss)</t>
  </si>
  <si>
    <t>Net income (loss) per share:</t>
  </si>
  <si>
    <t>Basic</t>
  </si>
  <si>
    <t>Diluted</t>
  </si>
  <si>
    <t>Weighted average shares outstanding used in calculating net income (loss) per share</t>
  </si>
  <si>
    <t>Condensed Consolidated Statements Of Cash Flows - USD ($) $ in Thousands</t>
  </si>
  <si>
    <t>Cash flows from operating activities</t>
  </si>
  <si>
    <t>Adjustments to reconcile net loss to net cash used in operating activities</t>
  </si>
  <si>
    <t>Depreciation</t>
  </si>
  <si>
    <t>Amortization of debt discount and financing costs</t>
  </si>
  <si>
    <t>Stock-based compensation</t>
  </si>
  <si>
    <t>Noncash portion of gain on lease amendments</t>
  </si>
  <si>
    <t>Other items</t>
  </si>
  <si>
    <t>Changes in assets and liabilities</t>
  </si>
  <si>
    <t>Prepaid expenses and other assets</t>
  </si>
  <si>
    <t>Deferred service revenue</t>
  </si>
  <si>
    <t>Deferred contractual revenue</t>
  </si>
  <si>
    <t>Other liabilities</t>
  </si>
  <si>
    <t>Net cash used in operating activities</t>
  </si>
  <si>
    <t>Cash flows from investing activities</t>
  </si>
  <si>
    <t>Purchase of property and equipment</t>
  </si>
  <si>
    <t>Disposal of property and equipment</t>
  </si>
  <si>
    <t>Purchase of investments</t>
  </si>
  <si>
    <t>Sales of investments</t>
  </si>
  <si>
    <t>Maturities of investments</t>
  </si>
  <si>
    <t>Net cash provided by investing activities</t>
  </si>
  <si>
    <t>Cash flows from financing activities</t>
  </si>
  <si>
    <t>Proceeds from issuance of common stock from equity plans</t>
  </si>
  <si>
    <t>Proceeds from issuance of common stock from at-the-market equity offering, net of issuance costs</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Leased instruments that were transferred from inventory to property and equipment</t>
  </si>
  <si>
    <t>Overview</t>
  </si>
  <si>
    <t>Overview [Abstract]</t>
  </si>
  <si>
    <t>NOTE 1. OVERVIEW
Pacific Biosciences of California, Inc. (“Pacific Biosciences”, the “Company”, “we”, “us”) has commercialized the PacBio RS II Sequencing System to help scientists solve genetically complex problems. Based on our novel Single Molecule, Real-Time (SMRT®) technology, our products enable: de novo genome assembly to finish genomes in order to more fully identify, annotate and decipher genomic structures; full-length transcript analysis to improve annotations in reference genomes, characterize alternatively spliced isoforms and find novel genes; targeted sequencing to more comprehensively characterize genetic variations; and DNA base modification identification to help characterize epigenetic regulation and DNA damage. Our technology combines very high consensus accuracy and long read lengths with the ability to detect real-time kinetic information.
In September 2015, we announced that we had launched a new nucleic acid sequencing platform , the Sequel™ System , which provides higher throughput, more scalability, a reduced footprint and lower sequencing project costs compared to the PacBio® RS II System, while maintaining the existing benefits of the company’s SMRT Technology.
The names “Pacific Biosciences,” “PacBio,” “SMRT,” “SMRTbell , ” “Sequel” and our logo are our trademarks.</t>
  </si>
  <si>
    <t>Summary Of Significant Accounting Policies</t>
  </si>
  <si>
    <t>Summary Of Significant Accounting Policies [Abstract]</t>
  </si>
  <si>
    <t xml:space="preserve">NOTE 2. SUMMARY OF SIGNIFICANT ACCOUNTING POLICIES
Basis of Presentation
In the opinion of management, the accompanying unaudited Condensed Consolidated Financial Statements (“Financial Statements”) of Pacific Biosciences of California, Inc. have been prepared on a consistent bas is with our December 31, 2014 audited Consolidated Financial Statements and include all adjustments, consisting of only normal recurring adjustments, necessary to fairly state the information set forth herein. Certain prior year amounts in the Financial Statements and notes thereto have been reclassified to conform to the current year presentation. The Financial Statements have been prepared in accordance with the rules and regulations of the Securities and Exchange Commission (“SEC”) and, as permitted by such rules and regulations, omit certain information and footnote disclosures necessary to present the statements in accordance with U.S. generally accepted accounting principles (“GAAP”). These Financial Statements should be read in conjunction with the audited consolidated financial statements and notes thereto included in our Annual Report on Form 10-K for the year ended December 31, 2014 . The results of operations for the first nine- month period of 2015 are not necessarily indicative of the results to be expected for the entire year or any future periods.
Use of Estimates
The preparation of financial statements in conformity with GAAP requires us to make estimates and assumptions that affect the amounts reported in the financial statements and accompanying notes to the financial statements. Our estimates include, but are not limited to, the valuation of inventory, revenue valuation, the valuation of a financing derivative and long-term notes, the valuation and recognition of share-based compensation, the delivery period for collaboration agreements, the useful lives assigned to long-lived assets, and the computation provisions for income taxes. Actual results could differ materially from these estimates.
During the first quarter of 2015, we revised the estimated period over which the delivery of elements pursuant to the Development, Commercialization and License Agreement (the “Roche Agreement”) with F. Hoffman-La Roche Ltd (“Roche”) is expected to occur, due to an increased level of certainty regarding the development period. As a result, we are, on a prospective basis, recognizing the remaining deferred contractual revenue associated with the upfront payment received under the Roche Agreement over the revised estimated remaining development period. For the three- and nine-month periods ended September 30, 2015, th is change in estimate increased contractual revenue by $1.9 million and $5.7 million, respectively , increased our basic net income per share for the three-month period ended September 30, 2015 by $0.03 per share , increased our diluted net income per share for the three-month period ended September 30, 2015 by $0.0 2 per share , and decreased our net loss per share for the nine-month period ended September 30, 2015 by $0.08 per share.
Fair Value of Financial Instruments
Assets and liabilities measured at fair value on a recurring basis
The following table sets forth the fair value of our financial assets and liabilities measured on a recurring basis as of September 30 , 2015 and December 31, 2014:
(in thousands)
September 30, 2015
December 31, 2014
Level 1
Level 2
Level 3
Total
Level 1
Level 2
Level 3
Total
Assets
Cash and cash equivalents:
Cash and money market funds
$
$
—
$
—
$
$
$
—
$
—
$
Commercial paper
—
—
—
—
Total cash and cash equivalents
—
—
Investments:
Commercial paper
—
—
—
—
Corporate debt securities
—
—
—
—
Asset backed securities
—
—
—
—
Total investments
—
—
—
—
Total assets measured at fair value
$
$
$
—
$
$
$
$
—
$
Liabilities
Financing derivative
$
—
$
—
$
$
$
—
$
—
$
$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During the nine- month period s ended September 30 , 2015 and 2014 , there were no impairments of our investments.
The estimated fair value of the Financing Derivative l iability (as defined in Note 6. Notes Payable) was determined using Level 3 inputs, or significant unobservable inputs. Changes to the estimated fair value of the Financing Derivative are recorded in “Other income (expense), net” in the condensed consolidated statements of operations and comprehensive income ( loss ) . The following table provides the changes in the estimated fair value of the Financial Derivative during the nine -month period ended September 30 , 2015 (in thousands):
Financial Derivative
Amount
Balance as of December 31, 2014
$
Gain on change in estimated fair value
Balance as of September 30, 2015
$
During the nine -month period ended September 30 , 2015 there were no transfers between Level 1, Level 2, or Level 3 assets or liabilities reported at fair value on a recurring basis and the valuation techniques used did not change compared to our established practice.
Financial assets and liabilities not measured at fair value on a recurring basis
The carrying amount of our accounts receivable, prepaid expenses, other current assets, accounts payable, accrued expenses and other liabilities, current, approximate fair value due to their short maturities. The carrying value of our other liabilities, non-current , approximates fair value due to the time to maturity and prevailing market rates.
We determined the estimated fair value of the Notes (as defined in Note 6 . Notes Payable) using Level 3 inputs, or significant unobservable inputs. The estimated fair value of the Notes was determined by comparing the difference between the estimated fair value of the Notes with and without the Financing Derivative by calculating the respective present values from future cash flows using a weighted average market yield of 18.3% and 19.5% at September 30, 2015 and December 31, 2014, respectively.
The estimated fair value and carrying value of the Notes are as follows (in thousands):
September 30, 2015
December 31, 2014
Fair Value
Carrying Value
Fair Value
Carrying Value
Notes payable
$
$
$
$
Net Income (Loss) per Share
Basic net income (loss) per share and diluted net income (loss) per share are presented in conformity with ASC 260 Earnings per Share , for all periods presented. Basic net income (loss) per share is computed by dividing net income (loss) by the weighted average number of shares of common stock outstanding during the period. Diluted net income (loss) per share is computed using the weighted average number of shares of common stock outstanding and potential shares assuming the dilutive effect of outstanding stock options, warrants and common stock issuable pursuant to our employee stock purchase plan, or ESPP, using the treasury stock method.
The following table presents the calculation of weighted average shares of common stock used in the computations of basic and diluted net income (loss) per share amounts presented in the accompanying condensed consolidated statements of operations and comprehensive income (loss) (in thousands, except per share amounts):
Three-Month Periods Ended
Nine-Month Periods Ended
September 30,
September 30,
2015
2014
2015
2014
Net income (loss)
$
$
$
$
Basic
Weighted average shares used in computing basic net income (loss) per share
Basic net income (loss) per share
$
$
$
$
Diluted
Weighted average shares used in computing basic net income (loss) per share
Add: weighted average stock options
—
—
—
Add: weighted average warrants
—
—
—
Weighted average shares used in computing diluted net income (loss) per share
Diluted net income (loss) per share
$
$
$
$
The following outstanding common stock options and warrants to purchase common stock were excluded from the computation of diluted net loss per share for the periods presented because including them would have had an anti-dilutive effect (in thousands):
Three Months Ended
Nine Months Ended
September 30,
September 30,
2015
2014
2015
2014
Options to purchase common stock
Warrants to purchase common stock
—
Recent Accounting Pronouncements
On May 28, 2014, the Financial Accounting Standards Board (“ FASB ”) issued ASU No. 2014-09, Revenue from Contracts with Customers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us in the first quarter of 201 8 . We have not yet selected a transition method and we are currently evaluating the effect that the updated standard will have on our consolidated financial statements and related disclosures.
In April 2015, the FASB issued ASU 2015-03, Simplifying the Presentation of Debt Issuance Costs , which changes the presentation of debt issuance costs in financial statements. This ASU requires an entity to present such costs in the balance sheet as a direct deduction from the related debt liability rather than as an asset. Amortization of the costs will continue to be reported as interest expense. This ASU is effective for the Company’s annual report ing periods beginning after December 15, 201 5 and is effective for us in the first quarter of 201 6 . Early adoption is permitted. The new guidance will be applied retrospectively to each prior period presented. Early adoption is permitted for financial statements that have not been previously issued. ASU 2015-03 is not expected to have a material impact on our condensed consolidated financial statements and we will adopt it for the year ended December 31, 2015.
In July 2015, the FASB issued ASU 2015-11, Simplifying the Measurement of Inventory .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e.g., entities using LIFO would apply the lower of cost or market test). This ASU is effective for the Company’s annual report periods beginning after December 15, 2016 and is effective for us in the first quarter of 201 7 . Early adoption is permitted as of the beginning of an interim or annual reporting period. The new guidance must be applied prospectively after the date of adoption . We are currently in the process of evaluating the impact of adopting this ASU on our financial statements and related disclosures. </t>
  </si>
  <si>
    <t>Contractual Revenue</t>
  </si>
  <si>
    <t>Contractual Revenue [Abstract]</t>
  </si>
  <si>
    <t>NOTE 3. CONTRACTUAL REVENUE
During September 2013 , we entered into a Development, Commercialization and License Agreement (the “Roche Agreement”) with F. Hoffman-La Roche Ltd (“Roche”), pursuant to which we account for, and recognize as revenue, the up-front payment received thereunder using the proportional performance method over the periods in which the delivery of elements pursuant to the agreement occurs. We recognize revenue using a straight - line convention over the service periods of the deliverables as this method approximates our performance of services pursuant to the agreement . Out of the $35.0 million upfront cash payment received, quarterly amortization of $1.7 million has been recognized as contractual revenue from the fourth quarter of 2013 to the fourth quarter of 2014. Beginning in the three-m onth period ended March 31, 2015, we revised the estimated development period related to our contractual revenue amortization based on increasing certainty of the development time on a prospective approach. This change in estimate resulted in $1.9 million of additional contractual revenue being recognized per quarter and a total of $3.6 million as quarterly amortization .
We recognized a total of $3.6 million and $10.8 million of amortization related to the Roche Agreement for the three- and nine -month period s ended September 30, 2015, respectively. The additional contractual revenue due to the revision had a 100% margin and increased our net income for the three-month period ended September 30, 2015 by $1.9 million and decreased our net loss for the nine-month period ended September 30, 2015 by $5.7 million, increased our basic net income per share for three-month period ended September 30, 2015 by $0.03 per share , increased our diluted net income per share for the three-month period ended September 30, 2015 by $0.0 2 per share , and decreased our net loss per share for nine-month period ended September 30, 2015 by $0.08 per share. At September 30, 2015, going forward, on a prospective basis, we will recognize the remaining deferred contractual revenue of $15.7 million associated with upfront payment received under the Roche Agreement over the revised estimated remaining de livery period.
In addition to the deliverables above, the Roche Agreement provides for additional payments totaling up to $40.0 million upon the achievement of certain development milestones. Consideration from development milestones is recognized in the period in which a milestone is achieved only if the milestone is considered substantive in its entirety. During August 2014, we achieved the first such development milestone and we reco gnized the related $10.0 million as contractual revenue for the quarter ended September 30, 2014 . D uring April 2015, we achieved the second development milestone and we recognized the related $10.0 million as contractual revenue for the quarter ended June 30, 2015.</t>
  </si>
  <si>
    <t>Cash, Cash Equivalents And Investments</t>
  </si>
  <si>
    <t>Cash, Cash Equivalents And Investments [Abstract]</t>
  </si>
  <si>
    <t xml:space="preserve">NOTE 4. CASH, CASH EQUIVALENTS AND INVESTMENTS
The following table s summarize our cash, cash equivalents and investments as of September 30, 2015 and December 31, 201 4 (in thousands):
September 30, 2015
Gross
Gross
Amortized
unrealized
unrealized
Fair
Cost
gains
losses
Value
Cash and cash equivalents:
Cash and money market funds
$
$
—
$
—
$
Commercial paper
—
Total cash and cash equivalents
—
Investments:
Commercial paper
—
Corporate debt securities
—
Asset backed securities
—
Total investments
Total cash, cash equivalents and investments
$
$
$
$
December 31, 2014
Gross
Gross
Amortized
unrealized
unrealized
Fair
Cost
gains
losses
Value
Cash and cash equivalents:
Cash and money market funds
$
$
—
$
—
$
Commercial paper
—
Total cash and cash equivalents
—
Investments:
Commercial paper
—
Corporate debt securities
Asset backed securities
Total investments
Total cash, cash equivalents and investments
$
$
$
$
The following table summarizes the contractual maturities of our cash equivalents and available-for-sale investments, excluding money market funds, as of September 30, 2015:
(in thousands)
Fair Value
Due in one year or less
$
Actual maturities may differ from contractual maturities because issuers may have the right to call or prepay obligations without call or prepayment penalties. </t>
  </si>
  <si>
    <t>Inventory [Abstract]</t>
  </si>
  <si>
    <t>NOTE 5 . INVENTORY
Inventory
As of September 30, 2015 and December 31, 2014, inventory consisted of the following components:
September 30,
December 31,
(in thousands)
2015
2014
Purchased materials
$
$
Work in process
Finished goods
Inventory
$
$</t>
  </si>
  <si>
    <t>Notes Payable</t>
  </si>
  <si>
    <t>Notes Payable [Abstract]</t>
  </si>
  <si>
    <t xml:space="preserve">NOTE 6 . NOTES PAYABLE
Pursuant to a Facility Agreement (the “Facility Agreement”) we entered into with entities affiliated with Deerfield Management Company, L.P. (collectively, “Deerfield”) during February 2013, we issued promissory notes in the aggregate principal amount of $20.5 million (the “Notes”). The Notes bear simple interest at a rate of 8.75% per annum, payable quarterly in arrears commencing on April 1, 2013. In connection with the execution of the Facility Agreement, we issued warrants to purchase an aggregate of 5,500,000 shares of common stock immediately exercisable at an exercise price per share initially equal to $2.63 (the “Warrants”). In addition, the Facility Agreement require s us to maintain consolidated cash and cash equivalents on the last day of each calendar quarter of not less than $2.0 million. As security for our repayment of our obligations under the Facility Agreement, we granted to Deerfield a security interest in substantially all of our property .
Financing Derivative
A number of features embedded in the Notes to the Facility Agreement required accounting for as a derivative, including the indemnification of certain withholding taxes and the acceleration of debt upon (i) a qualified financing, (ii) an Event of Default, (iii) a Major Transaction, and (iv) the exercise of the warrant via offset to debt principal. These features represent a single derivative (the “Financing Derivative”) that was bifurcated from the debt instrument and accounted for as a liability at fair value, with changes in fair value between reporting periods recorded in other income (expense), net.
The estimated fair value of the Financing Derivative was determined by comparing the difference between the fair value of the Notes with and without the Financing Derivative by calculating the respective present values from future cash flows using an 18.3% and 19.5% weighted average market yield at September 30, 2015 and December 31, 2014, respectively. The estimated fair value of the Financing Derivative as of both September 30, 2015 and December 31, 2014 was $0.9 million.
Notes
We initially recorded the Notes and Warrants at $14.1 million and $6.4 million, respectively, based upon the relative fair value allocation of the $20.5 million of proceeds. The carrying value of the Notes at the inception of the debt was $12.8 million, resulting in an original issue discount of $7.7 million. As of September 30 , 2015 and December 31, 2014 , debt discount of $5.7 million a nd $6.4 million, respectively, remain ed to be amortized through February 2020 , the maturity of the Notes. </t>
  </si>
  <si>
    <t>Leases</t>
  </si>
  <si>
    <t>Leases [Abstract]</t>
  </si>
  <si>
    <t>NOTE 7. LEASES
Lease Amendment Agreement
On July 23, 2015, we entered into a Lease Amendment Agreement (the “Lease Amendment Agreement”) with Peninsula Innovation Partners, LLC (the “Existing Landlord”), which amends the terms and conditions of certain of our existing Menlo Park facility real property leases. The Lease Amendment Agreement provides for, among other things, amendments of the term for certain of the existing leases, the termination of all renewal, expansion and extension rights contained in any of the existing leases with the Existing Landlord (including our options to extend the terms for certain of the existing leases for two consecutive five-year periods), as well as rent abatement for a specified period of time. As consideration for our agreement to amend the existing leases pursuant to the Lease Amendment Agreement, and subject to the terms and conditions contained therein, we are eligible to receive up to four payments of $5.0 million each from the Existing Landlord over time (the “Landlord Payments”), and rent abatement for the remainder of the lease. In the event that we breach any of the leases and fail to cure such breach within the time permitted under the Lease Amendment Agreement , the Existing Landlord would have no obligation to make the last $5.0 million payment.
If we did not obtain or waive receipt of an architectural approval and a change of use permit with respect to our proposed new premises at 1315 O’Brien Drive, Menlo Park, California (collectively, the “Use CUPs”) by September 30, 2015, (i) the Existing Landlord would have had no obligation to make the Landlord Payments, (ii) the amendments of the term for the existing leases would have been of no further force or effect, (iii) the period for our delivery of option notices with respect to extended terms in the applicable existing leases would have been extended until October 15, 2015, (iv) the rent abatement would have been terminated and repaid by us, and (v) certain related terms and conditions of the Lease Amendment Agreement would have been of no further force or effect. However, on September 1, 2015 , the permitting process related to the Use CUPs was completed and the related contingencies satisfied. As a result, our rent payments were reduced to zero for the remaining term of our existing Menlo Park facility real property leases, the aggregate of $20.0 million Landlord Payments became receivable, any associated financing obligation was revalued, and the accrual relating to the previously abated rent of $2.1 million was released. In connection with this, future rent expense associated with these leases was reduced to zero and we recorded $23.0 million in “Gain on lease amendments” in the condensed consolidated statements of operations and comprehensive income (loss) during the third quarter of 2015. Of the $20.0 million in Landlord Payments, the first $5.0 million Landlord Payment was received in September 2015, $10.0 million was recorded as a short term receivable in “Prepaid and Other Current Assets” and the final $5.0 million was recorded in “Other Long-term Assets” as of September 30, 2015. We do not believe that there are any remaining performance obligations relating to the remaining Landlord Payments. Due to the one-time gain on lease amendments, we recorded our first profitable quarter for our quarter ended September 30, 2015. We do not anticipate that we will otherwise achieve profitability in the near term.
O’Brien Lease Agreement
On July 22, 2015, we entered into a new lease agreement (the “O’Brien Lease”) with respect to 1315 O’Brien Drive, Menlo Park, California (the “ O’Brien Premises ”) . The term of the O’Brien Lease is one hundred thirty-two ( 132 ) months, commencing on the date that is the later of April 15, 2016 or the date on which the O’Brien Premises landlord has substantially completed certain shell improvements and tenant improvements. Base monthly rent shall be abated for the first six (6) months of the lease term and thereafter will be $540,000 per month during the first year of the lease term, with specified annual increases thereafter until reaching $711,000 per month during the last twelve (12) months of the lease term. We are required to pay $2,340,000 in prepaid rent which will be applied to the monthly rent installments due for the first to fourth months, and the operating expenses for the first month, after the rent abatement period. We were also required to establish a deposit of $4.5 million in the form of a letter of credit in October 2015. The landlord is obligated to construct certain shell improvements at the landlord’s cost and expense and provide us with improvement allowances in the amount of $12.6 million.
Under the O’Brien Lease, we expect to pay approximately $80 million in rent and $24 million in operating expenses over the expected lease term. In addition to the lease payments, we are also required to reimburse the landlord for certain improvement costs in excess of the tenant improvement allowances provided. These improvement costs, along with the costs associated with the anticipated move to the O’Brien Premises, are expected to be substantial in nature.</t>
  </si>
  <si>
    <t>Stockholders' Equity And Share-Based Compensation</t>
  </si>
  <si>
    <t>Stockholders' Equity And Share-Based Compensation [Abstract]</t>
  </si>
  <si>
    <t>NOTE 8 . STOCK HOLDERS’ EQUITY AND SHARE-BASED COMPENSATION
Equity Offering
During the nine -month period ended September 30, 201 5 , we issued 240,843 shares of our common stock at an average price of $6.13 per share through our “at-the-market” offering program, resulting in net proceeds of $1.4 million. As of September 30, 2015, $28.5 million of common stock remained available for future sales; however, we are not obligated to make any such sales under this program.
From October 1, 2015 through November 2, 2015, we issued 2.7 million shares of our common stock at an average price of $7.43 per share through our “at-the-market” offering, resulting in net proceeds of $19.5 million .
Subject to certain exceptions set forth in our existing Facility A greement, holders of our Notes may elect to receive 25% of the net proceeds from financing activities that include an equity component as payment of the Notes. However, holders representing a majority of the aggregate principal amount of the outstanding Notes have waived such right in connection with the issuance and sale of shares of common stock under our current “at-the-market” offering.
Warrants
As of September 30, 2015, we had outstanding warrants to purchase an aggregate of 5,500,000 shares of our common stock, with an exercise price per share of $2.63 .
Equity Plans
As of September 30, 2015 , we had three active equity compensation plans : the 2010 Equity Incentive Plan, the 2010 Outside Director Equity Incentive Plan, and the 2010 Employee Stock Purchase Plan (“ ESPP ”) .
The following table summarizes stock option activity for all our stock option plans for the nine-month period ended September 30, 2015 (in thousands, except per share amounts):
Stock Options Outstanding
Weighted
Shares available
Number
average
for grant
of shares
Exercise price
exercise price
Balances, December 31, 2014
$
0.70 – 16.00
$
Additional shares reserved
Options granted
4.55 – 7.59
Options exercised
—
0.70 – 5.18
Options canceled
1.16 – 15.98
Balances, September 30, 2015
$
0.70 – 16.00
$
Shares issued under our ESPP totaled 1,080,913 and 1,325,507 shares during the nine-month periods ended September 30, 2015 and 2014, respectively. As of September 30, 201 5 , 397,633 shares of our common stock remain available for issuance under our ESPP.
Stock-based Compensation
Total stock-based compensation expense consists of the following (in thousands):
Three-Month Periods Ended September 30,
Nine-Month Periods Ended September 30,
2015
2014
2015
2014
Cost of revenue
$
$
$
$
Research and development
Sales, general and administrative
Total stock-based compensation expense
$
$
$
$
W e estimated the fair value of employee stock options on the grant date using the Black-Scholes option pricing model. The estimated fair value of employee stock options is amortized on a straight-line basis over the requisite service period of the awards. The fair value of employee stock options was estimated using the following weighted average assumptions:
Three-Month Periods Ended September 30,
Nine-Month Periods Ended September 30,
Stock Option
2015
2014
2015
2014
Expected term in years
6.1
6.1
6.1
6.1
Expected volatility
70%
70%
70%
70%
Risk-free interest rate
1.8%
1.9%
1.6%
1.9%
Dividend yield
—
—
—
—
We estimate the value of employee stock purchase rights on the grant date using the Black-Scholes option pricing model. The fair value of shares to be purchased under our ESPP was estimated using the following assumptions:
Three-Month Periods Ended September 30,
Nine-Month Periods Ended September 30,
ESPP
2015
2014
2015
2014
Expected term in years
0.5 - 2.0
0.5 - 2.0
0.5 - 2.0
0.5 - 2.0
Expected volatility
70%
70%
70%
70%
Risk-free interest rate
0.3% - 0.7%
0.1% - 0.5%
0.1% - 0.7%
0.1% - 0.5%
Dividend yield
—
—
—
—</t>
  </si>
  <si>
    <t>Summary Of Significant Accounting Policies (Policy)</t>
  </si>
  <si>
    <t>Basis Of Presentation</t>
  </si>
  <si>
    <t xml:space="preserve">Basis of Presentation
In the opinion of management, the accompanying unaudited Condensed Consolidated Financial Statements (“Financial Statements”) of Pacific Biosciences of California, Inc. have been prepared on a consistent bas is with our December 31, 2014 audited Consolidated Financial Statements and include all adjustments, consisting of only normal recurring adjustments, necessary to fairly state the information set forth herein. Certain prior year amounts in the Financial Statements and notes thereto have been reclassified to conform to the current year presentation. The Financial Statements have been prepared in accordance with the rules and regulations of the Securities and Exchange Commission (“SEC”) and, as permitted by such rules and regulations, omit certain information and footnote disclosures necessary to present the statements in accordance with U.S. generally accepted accounting principles (“GAAP”). These Financial Statements should be read in conjunction with the audited consolidated financial statements and notes thereto included in our Annual Report on Form 10-K for the year ended December 31, 2014 . The results of operations for the first nine- month period of 2015 are not necessarily indicative of the results to be expected for the entire year or any future periods. </t>
  </si>
  <si>
    <t>Use Of Estimates</t>
  </si>
  <si>
    <t>Use of Estimates
The preparation of financial statements in conformity with GAAP requires us to make estimates and assumptions that affect the amounts reported in the financial statements and accompanying notes to the financial statements. Our estimates include, but are not limited to, the valuation of inventory, revenue valuation, the valuation of a financing derivative and long-term notes, the valuation and recognition of share-based compensation, the delivery period for collaboration agreements, the useful lives assigned to long-lived assets, and the computation provisions for income taxes. Actual results could differ materially from these estimates.
During the first quarter of 2015, we revised the estimated period over which the delivery of elements pursuant to the Development, Commercialization and License Agreement (the “Roche Agreement”) with F. Hoffman-La Roche Ltd (“Roche”) is expected to occur, due to an increased level of certainty regarding the development period. As a result, we are, on a prospective basis, recognizing the remaining deferred contractual revenue associated with the upfront payment received under the Roche Agreement over the revised estimated remaining development period. For the three- and nine-month periods ended September 30, 2015, th is change in estimate increased contractual revenue by $1.9 million and $5.7 million, respectively , increased our basic net income per share for the three-month period ended September 30, 2015 by $0.03 per share , increased our diluted net income per share for the three-month period ended September 30, 2015 by $0.0 2 per share , and decreased our net loss per share for the nine-month period ended September 30, 2015 by $0.08 per share.</t>
  </si>
  <si>
    <t>Fair Value Of Financial Instruments</t>
  </si>
  <si>
    <t>Fair Value of Financial Instruments
Assets and liabilities measured at fair value on a recurring basis
The following table sets forth the fair value of our financial assets and liabilities measured on a recurring basis as of September 30 , 2015 and December 31, 2014:
(in thousands)
September 30, 2015
December 31, 2014
Level 1
Level 2
Level 3
Total
Level 1
Level 2
Level 3
Total
Assets
Cash and cash equivalents:
Cash and money market funds
$
$
—
$
—
$
$
$
—
$
—
$
Commercial paper
—
—
—
—
Total cash and cash equivalents
—
—
Investments:
Commercial paper
—
—
—
—
Corporate debt securities
—
—
—
—
Asset backed securities
—
—
—
—
Total investments
—
—
—
—
Total assets measured at fair value
$
$
$
—
$
$
$
$
—
$
Liabilities
Financing derivative
$
—
$
—
$
$
$
—
$
—
$
$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During the nine- month period s ended September 30 , 2015 and 2014 , there were no impairments of our investments.
The estimated fair value of the Financing Derivative l iability (as defined in Note 6. Notes Payable) was determined using Level 3 inputs, or significant unobservable inputs. Changes to the estimated fair value of the Financing Derivative are recorded in “Other income (expense), net” in the condensed consolidated statements of operations and comprehensive income ( loss ) . The following table provides the changes in the estimated fair value of the Financial Derivative during the nine -month period ended September 30 , 2015 (in thousands):
Financial Derivative
Amount
Balance as of December 31, 2014
$
Gain on change in estimated fair value
Balance as of September 30, 2015
$
During the nine -month period ended September 30 , 2015 there were no transfers between Level 1, Level 2, or Level 3 assets or liabilities reported at fair value on a recurring basis and the valuation techniques used did not change compared to our established practice.
Financial assets and liabilities not measured at fair value on a recurring basis
The carrying amount of our accounts receivable, prepaid expenses, other current assets, accounts payable, accrued expenses and other liabilities, current, approximate fair value due to their short maturities. The carrying value of our other liabilities, non-current , approximates fair value due to the time to maturity and prevailing market rates.
We determined the estimated fair value of the Notes (as defined in Note 6 . Notes Payable) using Level 3 inputs, or significant unobservable inputs. The estimated fair value of the Notes was determined by comparing the difference between the estimated fair value of the Notes with and without the Financing Derivative by calculating the respective present values from future cash flows using a weighted average market yield of 18.3% and 19.5% at September 30, 2015 and December 31, 2014, respectively.
The estimated fair value and carrying value of the Notes are as follows (in thousands):
September 30, 2015
December 31, 2014
Fair Value
Carrying Value
Fair Value
Carrying Value
Notes payable
$
$
$
$</t>
  </si>
  <si>
    <t>Net Income (Loss) Per Share</t>
  </si>
  <si>
    <t>Net Income (Loss) per Share
Basic net income (loss) per share and diluted net income (loss) per share are presented in conformity with ASC 260 Earnings per Share , for all periods presented. Basic net income (loss) per share is computed by dividing net income (loss) by the weighted average number of shares of common stock outstanding during the period. Diluted net income (loss) per share is computed using the weighted average number of shares of common stock outstanding and potential shares assuming the dilutive effect of outstanding stock options, warrants and common stock issuable pursuant to our employee stock purchase plan, or ESPP, using the treasury stock method.
The following table presents the calculation of weighted average shares of common stock used in the computations of basic and diluted net income (loss) per share amounts presented in the accompanying condensed consolidated statements of operations and comprehensive income (loss) (in thousands, except per share amounts):
Three-Month Periods Ended
Nine-Month Periods Ended
September 30,
September 30,
2015
2014
2015
2014
Net income (loss)
$
$
$
$
Basic
Weighted average shares used in computing basic net income (loss) per share
Basic net income (loss) per share
$
$
$
$
Diluted
Weighted average shares used in computing basic net income (loss) per share
Add: weighted average stock options
—
—
—
Add: weighted average warrants
—
—
—
Weighted average shares used in computing diluted net income (loss) per share
Diluted net income (loss) per share
$
$
$
$
The following outstanding common stock options and warrants to purchase common stock were excluded from the computation of diluted net loss per share for the periods presented because including them would have had an anti-dilutive effect (in thousands):
Three Months Ended
Nine Months Ended
September 30,
September 30,
2015
2014
2015
2014
Options to purchase common stock
Warrants to purchase common stock
—</t>
  </si>
  <si>
    <t>Recent Accounting Pronouncements</t>
  </si>
  <si>
    <t>Recent Accounting Pronouncements
On May 28, 2014, the Financial Accounting Standards Board (“ FASB ”) issued ASU No. 2014-09, Revenue from Contracts with Customers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us in the first quarter of 201 8 . We have not yet selected a transition method and we are currently evaluating the effect that the updated standard will have on our consolidated financial statements and related disclosures.
In April 2015, the FASB issued ASU 2015-03, Simplifying the Presentation of Debt Issuance Costs , which changes the presentation of debt issuance costs in financial statements. This ASU requires an entity to present such costs in the balance sheet as a direct deduction from the related debt liability rather than as an asset. Amortization of the costs will continue to be reported as interest expense. This ASU is effective for the Company’s annual report ing periods beginning after December 15, 201 5 and is effective for us in the first quarter of 201 6 . Early adoption is permitted. The new guidance will be applied retrospectively to each prior period presented. Early adoption is permitted for financial statements that have not been previously issued. ASU 2015-03 is not expected to have a material impact on our condensed consolidated financial statements and we will adopt it for the year ended December 31, 2015.
In July 2015, the FASB issued ASU 2015-11, Simplifying the Measurement of Inventory .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e.g., entities using LIFO would apply the lower of cost or market test). This ASU is effective for the Company’s annual report periods beginning after December 15, 2016 and is effective for us in the first quarter of 201 7 . Early adoption is permitted as of the beginning of an interim or annual reporting period. The new guidance must be applied prospectively after the date of adoption . We are currently in the process of evaluating the impact of adopting this ASU on our financial statements and related disclosures.</t>
  </si>
  <si>
    <t>Summary Of Significant Accounting Policies (Tables)</t>
  </si>
  <si>
    <t>Summary Of Assets And Liabilities Measured At Fair Value Classified Based On Level Of Input</t>
  </si>
  <si>
    <t>(in thousands)
September 30, 2015
December 31, 2014
Level 1
Level 2
Level 3
Total
Level 1
Level 2
Level 3
Total
Assets
Cash and cash equivalents:
Cash and money market funds
$
$
—
$
—
$
$
$
—
$
—
$
Commercial paper
—
—
—
—
Total cash and cash equivalents
—
—
Investments:
Commercial paper
—
—
—
—
Corporate debt securities
—
—
—
—
Asset backed securities
—
—
—
—
Total investments
—
—
—
—
Total assets measured at fair value
$
$
$
—
$
$
$
$
—
$
Liabilities
Financing derivative
$
—
$
—
$
$
$
—
$
—
$
$</t>
  </si>
  <si>
    <t>Changes In Fair Value Of Financial Derivative</t>
  </si>
  <si>
    <t>Financial Derivative
Amount
Balance as of December 31, 2014
$
Gain on change in estimated fair value
Balance as of September 30, 2015
$</t>
  </si>
  <si>
    <t>Estimated Fair Value And Carrying Value of Notes</t>
  </si>
  <si>
    <t>September 30, 2015
December 31, 2014
Fair Value
Carrying Value
Fair Value
Carrying Value
Notes payable
$
$
$
$</t>
  </si>
  <si>
    <t>Computation Of Basic And Diluted Net Loss Per Share</t>
  </si>
  <si>
    <t>Three-Month Periods Ended
Nine-Month Periods Ended
September 30,
September 30,
2015
2014
2015
2014
Net income (loss)
$
$
$
$
Basic
Weighted average shares used in computing basic net income (loss) per share
Basic net income (loss) per share
$
$
$
$
Diluted
Weighted average shares used in computing basic net income (loss) per share
Add: weighted average stock options
—
—
—
Add: weighted average warrants
—
—
—
Weighted average shares used in computing diluted net income (loss) per share
Diluted net income (loss) per share
$
$
$
$</t>
  </si>
  <si>
    <t>Anti-dilutive Excluded From Computation Of Diluted Net Loss Per Share</t>
  </si>
  <si>
    <t>Three Months Ended
Nine Months Ended
September 30,
September 30,
2015
2014
2015
2014
Options to purchase common stock
Warrants to purchase common stock
—</t>
  </si>
  <si>
    <t>Cash, Cash Equivalents And Investments (Tables)</t>
  </si>
  <si>
    <t>Summary Of Cash, Cash Equivalents And Investments</t>
  </si>
  <si>
    <t>September 30, 2015
Gross
Gross
Amortized
unrealized
unrealized
Fair
Cost
gains
losses
Value
Cash and cash equivalents:
Cash and money market funds
$
$
—
$
—
$
Commercial paper
—
Total cash and cash equivalents
—
Investments:
Commercial paper
—
Corporate debt securities
—
Asset backed securities
—
Total investments
Total cash, cash equivalents and investments
$
$
$
$
December 31, 2014
Gross
Gross
Amortized
unrealized
unrealized
Fair
Cost
gains
losses
Value
Cash and cash equivalents:
Cash and money market funds
$
$
—
$
—
$
Commercial paper
—
Total cash and cash equivalents
—
Investments:
Commercial paper
—
Corporate debt securities
Asset backed securities
Total investments
Total cash, cash equivalents and investments
$
$
$
$</t>
  </si>
  <si>
    <t>Summary Of Contractual Maturities Of Cash Equivalents And Available-For-Sale Investments</t>
  </si>
  <si>
    <t>(in thousands)
Fair Value
Due in one year or less
$</t>
  </si>
  <si>
    <t>Inventory (Tables)</t>
  </si>
  <si>
    <t>Components Of Inventory</t>
  </si>
  <si>
    <t>September 30,
December 31,
(in thousands)
2015
2014
Purchased materials
$
$
Work in process
Finished goods
Inventory
$
$</t>
  </si>
  <si>
    <t>Stockholders' Equity And Share-Based Compensation (Tables)</t>
  </si>
  <si>
    <t>Summary Of Stock Option Activity</t>
  </si>
  <si>
    <t>Stock Options Outstanding
Weighted
Shares available
Number
average
for grant
of shares
Exercise price
exercise price
Balances, December 31, 2014
$
0.70 – 16.00
$
Additional shares reserved
Options granted
4.55 – 7.59
Options exercised
—
0.70 – 5.18
Options canceled
1.16 – 15.98
Balances, September 30, 2015
$
0.70 – 16.00
$</t>
  </si>
  <si>
    <t>Schedule Of Stock-Based Compensation Expense</t>
  </si>
  <si>
    <t>Three-Month Periods Ended September 30,
Nine-Month Periods Ended September 30,
2015
2014
2015
2014
Cost of revenue
$
$
$
$
Research and development
Sales, general and administrative
Total stock-based compensation expense
$
$
$
$</t>
  </si>
  <si>
    <t>Schedule Of Fair Value Of Employee Stock Options</t>
  </si>
  <si>
    <t>Three-Month Periods Ended September 30,
Nine-Month Periods Ended September 30,
Stock Option
2015
2014
2015
2014
Expected term in years
6.1
6.1
6.1
6.1
Expected volatility
70%
70%
70%
70%
Risk-free interest rate
1.8%
1.9%
1.6%
1.9%
Dividend yield
—
—
—
—</t>
  </si>
  <si>
    <t>Schedule Of Fair Value Of Employee Stock Purchase Plan</t>
  </si>
  <si>
    <t>Three-Month Periods Ended September 30,
Nine-Month Periods Ended September 30,
ESPP
2015
2014
2015
2014
Expected term in years
0.5 - 2.0
0.5 - 2.0
0.5 - 2.0
0.5 - 2.0
Expected volatility
70%
70%
70%
70%
Risk-free interest rate
0.3% - 0.7%
0.1% - 0.5%
0.1% - 0.7%
0.1% - 0.5%
Dividend yield
—
—
—
—</t>
  </si>
  <si>
    <t>Summary Of Significant Accounting Policies (Narrative) (Details) - USD ($) $ / shares in Units, $ in Thousands</t>
  </si>
  <si>
    <t>Mar. 31, 2015</t>
  </si>
  <si>
    <t>Summary Of Significant Accounting Policies [Line Items]</t>
  </si>
  <si>
    <t>Fair value assets liabilities transfer between levels</t>
  </si>
  <si>
    <t>Impairment charges on investments</t>
  </si>
  <si>
    <t>Future cash flows weighted average market yield</t>
  </si>
  <si>
    <t>18.30%</t>
  </si>
  <si>
    <t>19.50%</t>
  </si>
  <si>
    <t>Roche Agreement [Member]</t>
  </si>
  <si>
    <t>Additional contractual revenue being recognized in the period</t>
  </si>
  <si>
    <t>Income (loss) per basic share</t>
  </si>
  <si>
    <t>Income (loss) per diluted share</t>
  </si>
  <si>
    <t>Summary Of Significant Accounting Policies (Summary Of Assets And Liabilities Measured At Fair Value Classified Based On Level Of Input) (Details) - USD ($) $ in Thousands</t>
  </si>
  <si>
    <t>Assets</t>
  </si>
  <si>
    <t>Total assets measured at fair value</t>
  </si>
  <si>
    <t>Financing Derivative [Member]</t>
  </si>
  <si>
    <t>Liabilities</t>
  </si>
  <si>
    <t>Total liabilities measured at fair value</t>
  </si>
  <si>
    <t>Cash and cash equivalents [Member]</t>
  </si>
  <si>
    <t>Total cash and cash equivalents</t>
  </si>
  <si>
    <t>Cash and cash equivalents [Member] | Cash and money market funds [Member]</t>
  </si>
  <si>
    <t>Cash and cash equivalents [Member] | Commercial paper [Member]</t>
  </si>
  <si>
    <t>Investments [Member]</t>
  </si>
  <si>
    <t>Total investments</t>
  </si>
  <si>
    <t>Investments [Member] | Commercial paper [Member]</t>
  </si>
  <si>
    <t>Investments [Member] | Corporate debt securities [Member]</t>
  </si>
  <si>
    <t>Investments [Member] | Asset backed securities [Member]</t>
  </si>
  <si>
    <t>Level 1 [Member]</t>
  </si>
  <si>
    <t>Level 1 [Member] | Cash and cash equivalents [Member]</t>
  </si>
  <si>
    <t>Level 1 [Member] | Cash and cash equivalents [Member] | Cash and money market funds [Member]</t>
  </si>
  <si>
    <t>Level 2 [Member]</t>
  </si>
  <si>
    <t>Level 2 [Member] | Cash and cash equivalents [Member]</t>
  </si>
  <si>
    <t>Level 2 [Member] | Cash and cash equivalents [Member] | Commercial paper [Member]</t>
  </si>
  <si>
    <t>Level 2 [Member] | Investments [Member]</t>
  </si>
  <si>
    <t>Level 2 [Member] | Investments [Member] | Commercial paper [Member]</t>
  </si>
  <si>
    <t>Level 2 [Member] | Investments [Member] | Corporate debt securities [Member]</t>
  </si>
  <si>
    <t>Level 2 [Member] | Investments [Member] | Asset backed securities [Member]</t>
  </si>
  <si>
    <t>Level 3 [Member]</t>
  </si>
  <si>
    <t>Level 3 [Member] | Financing Derivative [Member]</t>
  </si>
  <si>
    <t>Level 3 [Member] | Cash and cash equivalents [Member]</t>
  </si>
  <si>
    <t>Level 3 [Member] | Cash and cash equivalents [Member] | Cash and money market funds [Member]</t>
  </si>
  <si>
    <t>Level 3 [Member] | Cash and cash equivalents [Member] | Commercial paper [Member]</t>
  </si>
  <si>
    <t>Level 3 [Member] | Investments [Member]</t>
  </si>
  <si>
    <t>Level 3 [Member] | Investments [Member] | Commercial paper [Member]</t>
  </si>
  <si>
    <t>Level 3 [Member] | Investments [Member] | Corporate debt securities [Member]</t>
  </si>
  <si>
    <t>Level 3 [Member] | Investments [Member] | Asset backed securities [Member]</t>
  </si>
  <si>
    <t>Summary Of Significant Accounting Policies (Changes In Fair Value Of Financial Derivative) (Details) $ in Thousands</t>
  </si>
  <si>
    <t>Sep. 30, 2015USD ($)</t>
  </si>
  <si>
    <t>Balance as of December 31, 2014</t>
  </si>
  <si>
    <t>Gain on change in estimated fair value</t>
  </si>
  <si>
    <t>Balance as of September 30, 2015</t>
  </si>
  <si>
    <t>Summary Of Significant Accounting Policies (Estimated Fair Value And Carrying Value Of Notes) (Details) - USD ($) $ in Thousands</t>
  </si>
  <si>
    <t>Estimated Fair Value [Member]</t>
  </si>
  <si>
    <t>Fair Value Balance Sheet Grouping Financial Statement Captions [Line Items]</t>
  </si>
  <si>
    <t>Notes</t>
  </si>
  <si>
    <t>Carrying Value [Member]</t>
  </si>
  <si>
    <t>Summary Of Significant Accounting Policies (Computation Of Basic And Diluted Net Loss Per Share) (Details) - USD ($) $ / shares in Units, shares in Thousands, $ in Thousands</t>
  </si>
  <si>
    <t>Weighted average shares used in computing basic net income (loss) per share</t>
  </si>
  <si>
    <t>Basic net income (loss) per share</t>
  </si>
  <si>
    <t>Add: weighted average stock options</t>
  </si>
  <si>
    <t>Add: weighted average warrants</t>
  </si>
  <si>
    <t>Weighted average shares used in computing diluted net income (loss) per share</t>
  </si>
  <si>
    <t>Diluted net income (loss) per share</t>
  </si>
  <si>
    <t>Summary Of Significant Accounting Policies (Anti-dilutive Excluded From Computation Of Diluted Net Loss Per Share) (Details) - shares shares in Thousands</t>
  </si>
  <si>
    <t>Employee Stock Purchase Plan [Member]</t>
  </si>
  <si>
    <t>Antidilutive Securities Excluded from Computation of Earnings Per Share [Line Items]</t>
  </si>
  <si>
    <t>Stock excluded from the computation of diluted net loss per share</t>
  </si>
  <si>
    <t>Warrants to purchase common stock [Member]</t>
  </si>
  <si>
    <t>Contractual Revenue (Details) - USD ($) $ / shares in Units, $ in Millions</t>
  </si>
  <si>
    <t>1 Months Ended</t>
  </si>
  <si>
    <t>15 Months Ended</t>
  </si>
  <si>
    <t>Aug. 31, 2014</t>
  </si>
  <si>
    <t>Sep. 30, 2013</t>
  </si>
  <si>
    <t>Jun. 30, 2015</t>
  </si>
  <si>
    <t>Collaborative Arrangements and Non-collaborative Arrangement Transactions [Line Items]</t>
  </si>
  <si>
    <t>Amortization</t>
  </si>
  <si>
    <t>Non-refundable upfront payment</t>
  </si>
  <si>
    <t>Deferred revenue</t>
  </si>
  <si>
    <t>Maximum potential for additional payments to be recognized upon the achievement of certain development milestones</t>
  </si>
  <si>
    <t>Additional payment based upon achievements of milestones</t>
  </si>
  <si>
    <t>Deferred revenue, revenue recognized</t>
  </si>
  <si>
    <t>Cash, Cash Equivalents And Investments (Summary Of Cash And Cash Equivalents And Investments) (Details) - USD ($) $ in Thousands</t>
  </si>
  <si>
    <t>Schedule of Available-for-sale Securities [Line Items]</t>
  </si>
  <si>
    <t>Amortized Cost</t>
  </si>
  <si>
    <t>Gross unrealized gains</t>
  </si>
  <si>
    <t>Gross unrealized losses</t>
  </si>
  <si>
    <t>Fair Value</t>
  </si>
  <si>
    <t>Cash and money market funds [Member] | Cash and cash equivalents [Member]</t>
  </si>
  <si>
    <t>Commercial paper [Member] | Cash and cash equivalents [Member]</t>
  </si>
  <si>
    <t>Commercial paper, not included with cash and cash equivalents [Member] | Investments [Member]</t>
  </si>
  <si>
    <t>Corporate debt securities [Member] | Investments [Member]</t>
  </si>
  <si>
    <t>Asset backed securities [Member] | Investments [Member]</t>
  </si>
  <si>
    <t>Cash, Cash Equivalents And Investments (Summary Of Contractual Maturities Of Cash Equivalents And Available-For-Sale Investments) (Details) $ in Thousands</t>
  </si>
  <si>
    <t>Due in one year or less</t>
  </si>
  <si>
    <t>Inventory (Details) - USD ($) $ in Thousands</t>
  </si>
  <si>
    <t>Purchased materials</t>
  </si>
  <si>
    <t>Work in process</t>
  </si>
  <si>
    <t>Finished goods</t>
  </si>
  <si>
    <t>Notes Payable (Details) - USD ($)</t>
  </si>
  <si>
    <t>Feb. 28, 2013</t>
  </si>
  <si>
    <t>Debt Instrument [Line Items]</t>
  </si>
  <si>
    <t>Purchase shares of common stock</t>
  </si>
  <si>
    <t>Common stock aggregate exercise price</t>
  </si>
  <si>
    <t>Cash and cash equivalent minimum amount quarterly required</t>
  </si>
  <si>
    <t>Fair value of the financing derivative</t>
  </si>
  <si>
    <t>Fair value of the warrants</t>
  </si>
  <si>
    <t>Allocation of notes calculated on a relative fair value basis</t>
  </si>
  <si>
    <t>Notes [Member]</t>
  </si>
  <si>
    <t>Fair value of the notes</t>
  </si>
  <si>
    <t>Carrying value of the notes</t>
  </si>
  <si>
    <t>Original issue discount</t>
  </si>
  <si>
    <t>Debt discount that has yet to be amortized</t>
  </si>
  <si>
    <t>Maturity date</t>
  </si>
  <si>
    <t>Feb. 1,
		2020</t>
  </si>
  <si>
    <t>Deerfield promissory notes [Member]</t>
  </si>
  <si>
    <t>Principal amount of notes</t>
  </si>
  <si>
    <t>Debt instrument, stated interest rate</t>
  </si>
  <si>
    <t>8.75%</t>
  </si>
  <si>
    <t>Leases (Details)</t>
  </si>
  <si>
    <t>Jul. 23, 2015USD ($)item</t>
  </si>
  <si>
    <t>Jul. 22, 2015USD ($)</t>
  </si>
  <si>
    <t>Sep. 30, 2014USD ($)</t>
  </si>
  <si>
    <t>Dec. 31, 2014USD ($)</t>
  </si>
  <si>
    <t>Operating Leased Assets [Line Items]</t>
  </si>
  <si>
    <t>Increase (decrease) in accrued expenses</t>
  </si>
  <si>
    <t>Lease Amendment Agreement [Member]</t>
  </si>
  <si>
    <t>Number of eligible payments from existing landlord | item</t>
  </si>
  <si>
    <t>Eligible payments from existing landlord</t>
  </si>
  <si>
    <t>Future minimum rent payments</t>
  </si>
  <si>
    <t>Aggregate Landlord payments receivable</t>
  </si>
  <si>
    <t>Landlord periodic payment received</t>
  </si>
  <si>
    <t>O’Brien Lease Agreement [Member]</t>
  </si>
  <si>
    <t>Lease term</t>
  </si>
  <si>
    <t>132 months</t>
  </si>
  <si>
    <t>Rent expense first twelve months</t>
  </si>
  <si>
    <t>Rent expense last twelve months</t>
  </si>
  <si>
    <t>Prepaid rent</t>
  </si>
  <si>
    <t>Security deposit</t>
  </si>
  <si>
    <t>Expected improvement allowance</t>
  </si>
  <si>
    <t>Expected rent payments</t>
  </si>
  <si>
    <t>Expected operating costs</t>
  </si>
  <si>
    <t>Stockholders' Equity And Share-Based Compensation (Narrative) (Details) $ / shares in Units, $ in Thousands</t>
  </si>
  <si>
    <t>Nov. 02, 2015USD ($)$ / sharesshares</t>
  </si>
  <si>
    <t>Sep. 30, 2015USD ($)item$ / sharesshares</t>
  </si>
  <si>
    <t>Sep. 30, 2014USD ($)shares</t>
  </si>
  <si>
    <t>Feb. 28, 2013$ / sharesshares</t>
  </si>
  <si>
    <t>Share Based Compensation Arrangement By Share Based Payment Award [Line Items]</t>
  </si>
  <si>
    <t>Proceeds from issuance of common stock from equity plans | $</t>
  </si>
  <si>
    <t>Holders may elect to receive net proceeds from financing activities, percentage</t>
  </si>
  <si>
    <t>25.00%</t>
  </si>
  <si>
    <t>Common stock aggregate exercise price | $ / shares</t>
  </si>
  <si>
    <t>Number of equity compensation plans | item</t>
  </si>
  <si>
    <t>Shares issued</t>
  </si>
  <si>
    <t>Common stock reserved for issuance</t>
  </si>
  <si>
    <t>At the Market Offering [Member]</t>
  </si>
  <si>
    <t>Average common stock price per share | $ / shares</t>
  </si>
  <si>
    <t>Common stock available for future sales | $</t>
  </si>
  <si>
    <t>At the Market Offering [Member] | Subsequent Event [Member]</t>
  </si>
  <si>
    <t>Stockholders' Equity And Share-Based Compensation (Summary Of Stock Option Activity) (Details) - Employee Stock Purchase Plan [Member] - $ / shares shares in Thousands</t>
  </si>
  <si>
    <t>12 Months Ended</t>
  </si>
  <si>
    <t>Share-based Compensation, Shares Authorized under Stock Option Plans, Exercise Price Range [Line Items]</t>
  </si>
  <si>
    <t>Additional shares reserved, Shares available for grant</t>
  </si>
  <si>
    <t>$0.70 – 16.00 [Member]</t>
  </si>
  <si>
    <t>Balances, December 31, 2014, Shares available for grant</t>
  </si>
  <si>
    <t>Balances, September 30, 2015, Shares available for grant</t>
  </si>
  <si>
    <t>Balances, December 31, 2014, Number of shares</t>
  </si>
  <si>
    <t>Balances, September 30, 2015, Number of shares</t>
  </si>
  <si>
    <t>Exercise price, lower range</t>
  </si>
  <si>
    <t>Exercise price, upper range</t>
  </si>
  <si>
    <t>Balances, December 31, 2014, Weighted average exercise price per share</t>
  </si>
  <si>
    <t>Balances, September 30, 2015, Weighted average exercise price per share</t>
  </si>
  <si>
    <t>$5.43 – 7.59 [Member]</t>
  </si>
  <si>
    <t>Options granted, Shares available for grant</t>
  </si>
  <si>
    <t>Options granted, Number of shares</t>
  </si>
  <si>
    <t>Options granted, Weighted average exercise price per share</t>
  </si>
  <si>
    <t>$0.70 – 5.18 [Member]</t>
  </si>
  <si>
    <t>Options exercised, Shares available for grant</t>
  </si>
  <si>
    <t>Options exercised, Number of shares</t>
  </si>
  <si>
    <t>Options exercised, Weighted average exercise price per share</t>
  </si>
  <si>
    <t>$1.16 – 15.98 [Member]</t>
  </si>
  <si>
    <t>Options canceled, Shares available for grant</t>
  </si>
  <si>
    <t>Options canceled, Number of shares</t>
  </si>
  <si>
    <t>Options canceled, Weighted average exercise price per share</t>
  </si>
  <si>
    <t>Stockholders' Equity And Share-Based Compensation (Schedule Of Stock-Based Compensation Expense) (Details) - USD ($) $ in Thousands</t>
  </si>
  <si>
    <t>Employee Service Share-based Compensation, Allocation of Recognized Period Costs [Line Items]</t>
  </si>
  <si>
    <t>Cost of revenue [Member]</t>
  </si>
  <si>
    <t>Research and development [Member]</t>
  </si>
  <si>
    <t>Sales, general and administrative [Member]</t>
  </si>
  <si>
    <t>Stockholders' Equity And Share-Based Compensation (Schedule Of Fair Value Of Employee Stock Options And Employee Stock Purchase Plan) (Details)</t>
  </si>
  <si>
    <t>Expected term in years</t>
  </si>
  <si>
    <t>6 years 1 month 6 days</t>
  </si>
  <si>
    <t>Expected volatility</t>
  </si>
  <si>
    <t>70.00%</t>
  </si>
  <si>
    <t>Risk-free interest rate</t>
  </si>
  <si>
    <t>1.80%</t>
  </si>
  <si>
    <t>1.90%</t>
  </si>
  <si>
    <t>1.60%</t>
  </si>
  <si>
    <t>Risk-free interest rate, maximum</t>
  </si>
  <si>
    <t>0.70%</t>
  </si>
  <si>
    <t>0.50%</t>
  </si>
  <si>
    <t>Dividend yield</t>
  </si>
  <si>
    <t>Risk-free interest rate, minimum</t>
  </si>
  <si>
    <t>0.30%</t>
  </si>
  <si>
    <t>0.10%</t>
  </si>
  <si>
    <t>Employee Stock Purchase Plan [Member] | Minimum [Member]</t>
  </si>
  <si>
    <t>6 months</t>
  </si>
  <si>
    <t>Employee Stock Purchase Plan [Member] | Maximum [Member]</t>
  </si>
  <si>
    <t>2 year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299130</v>
      </c>
    </row>
    <row spans="1:3" r="12">
      <c t="s" s="4" r="A12">
        <v>19</v>
      </c>
      <c t="s" s="4" r="B12">
        <v>20</v>
      </c>
    </row>
    <row spans="1:3" r="13">
      <c t="s" s="4" r="A13">
        <v>21</v>
      </c>
      <c t="s" s="4" r="B13">
        <v>22</v>
      </c>
    </row>
    <row spans="1:3" r="14">
      <c t="s" s="4" r="A14">
        <v>23</v>
      </c>
      <c t="n" s="5" r="C14">
        <v>770410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0</v>
      </c>
      <c t="s" s="2" r="B1">
        <v>1</v>
      </c>
    </row>
    <row spans="1:2" r="2">
      <c t="s" s="2" r="B2">
        <v>2</v>
      </c>
    </row>
    <row spans="1:2" r="3">
      <c t="s" s="3" r="A3">
        <v>140</v>
      </c>
    </row>
    <row spans="1:2" r="4">
      <c t="s" s="4" r="A4">
        <v>3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51</v>
      </c>
      <c t="s" s="2" r="B1">
        <v>1</v>
      </c>
    </row>
    <row spans="1:2" r="2">
      <c t="s" s="2" r="B2">
        <v>2</v>
      </c>
    </row>
    <row spans="1:2" r="3">
      <c t="s" s="3" r="A3">
        <v>132</v>
      </c>
    </row>
    <row spans="1:2" r="4">
      <c t="s" s="4" r="A4">
        <v>152</v>
      </c>
      <c t="s" s="4" r="B4">
        <v>153</v>
      </c>
    </row>
    <row spans="1:2" r="5">
      <c t="s" s="4" r="A5">
        <v>154</v>
      </c>
      <c t="s" s="4" r="B5">
        <v>155</v>
      </c>
    </row>
    <row spans="1:2" r="6">
      <c t="s" s="4" r="A6">
        <v>156</v>
      </c>
      <c t="s" s="4" r="B6">
        <v>157</v>
      </c>
    </row>
    <row spans="1:2" r="7">
      <c t="s" s="4" r="A7">
        <v>158</v>
      </c>
      <c t="s" s="4" r="B7">
        <v>159</v>
      </c>
    </row>
    <row spans="1:2" r="8">
      <c t="s" s="4" r="A8">
        <v>160</v>
      </c>
      <c t="s" s="4" r="B8">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32</v>
      </c>
    </row>
    <row spans="1:2" r="4">
      <c t="s" s="4" r="A4">
        <v>163</v>
      </c>
      <c t="s" s="4" r="B4">
        <v>164</v>
      </c>
    </row>
    <row spans="1:2" r="5">
      <c t="s" s="4" r="A5">
        <v>165</v>
      </c>
      <c t="s" s="4" r="B5">
        <v>166</v>
      </c>
    </row>
    <row spans="1:2" r="6">
      <c t="s" s="4" r="A6">
        <v>167</v>
      </c>
      <c t="s" s="4" r="B6">
        <v>168</v>
      </c>
    </row>
    <row spans="1:2" r="7">
      <c t="s" s="4" r="A7">
        <v>169</v>
      </c>
      <c t="s" s="4" r="B7">
        <v>170</v>
      </c>
    </row>
    <row spans="1:2" r="8">
      <c t="s" s="4" r="A8">
        <v>171</v>
      </c>
      <c t="s" s="4" r="B8">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38</v>
      </c>
    </row>
    <row spans="1:2" r="4">
      <c t="s" s="4" r="A4">
        <v>174</v>
      </c>
      <c t="s" s="4" r="B4">
        <v>175</v>
      </c>
    </row>
    <row spans="1:2" r="5">
      <c t="s" s="4" r="A5">
        <v>176</v>
      </c>
      <c t="s" s="4" r="B5">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8</v>
      </c>
      <c t="s" s="2" r="B1">
        <v>1</v>
      </c>
    </row>
    <row spans="1:2" r="2">
      <c t="s" s="2" r="B2">
        <v>2</v>
      </c>
    </row>
    <row spans="1:2" r="3">
      <c t="s" s="3" r="A3">
        <v>140</v>
      </c>
    </row>
    <row spans="1:2" r="4">
      <c t="s" s="4" r="A4">
        <v>179</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s="1" r="A1">
        <v>181</v>
      </c>
      <c t="s" s="2" r="B1">
        <v>1</v>
      </c>
    </row>
    <row spans="1:2" r="2">
      <c t="s" s="2" r="B2">
        <v>2</v>
      </c>
    </row>
    <row spans="1:2" r="3">
      <c t="s" s="3" r="A3">
        <v>149</v>
      </c>
    </row>
    <row spans="1:2" r="4">
      <c t="s" s="4" r="A4">
        <v>182</v>
      </c>
      <c t="s" s="4" r="B4">
        <v>183</v>
      </c>
    </row>
    <row spans="1:2" r="5">
      <c t="s" s="4" r="A5">
        <v>184</v>
      </c>
      <c t="s" s="4" r="B5">
        <v>185</v>
      </c>
    </row>
    <row spans="1:2" r="6">
      <c t="s" s="4" r="A6">
        <v>186</v>
      </c>
      <c t="s" s="4" r="B6">
        <v>187</v>
      </c>
    </row>
    <row spans="1:2" r="7">
      <c t="s" s="4" r="A7">
        <v>188</v>
      </c>
      <c t="s" s="4" r="B7">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90</v>
      </c>
      <c t="s" s="2" r="B1">
        <v>70</v>
      </c>
      <c t="s" s="2" r="D1">
        <v>1</v>
      </c>
    </row>
    <row spans="1:6" r="2">
      <c t="s" s="2" r="B2">
        <v>2</v>
      </c>
      <c t="s" s="2" r="C2">
        <v>191</v>
      </c>
      <c t="s" s="2" r="D2">
        <v>2</v>
      </c>
      <c t="s" s="2" r="E2">
        <v>71</v>
      </c>
      <c t="s" s="2" r="F2">
        <v>25</v>
      </c>
    </row>
    <row spans="1:6" r="3">
      <c t="s" s="3" r="A3">
        <v>192</v>
      </c>
    </row>
    <row spans="1:6" r="4">
      <c t="s" s="4" r="A4">
        <v>193</v>
      </c>
      <c t="n" s="7" r="D4">
        <v>0</v>
      </c>
    </row>
    <row spans="1:6" r="5">
      <c t="s" s="4" r="A5">
        <v>194</v>
      </c>
      <c t="n" s="7" r="D5">
        <v>0</v>
      </c>
      <c t="n" s="7" r="E5">
        <v>0</v>
      </c>
    </row>
    <row spans="1:6" r="6">
      <c t="s" s="4" r="A6">
        <v>195</v>
      </c>
      <c t="s" s="4" r="B6">
        <v>196</v>
      </c>
      <c t="s" s="4" r="D6">
        <v>196</v>
      </c>
      <c t="s" s="4" r="F6">
        <v>197</v>
      </c>
    </row>
    <row spans="1:6" r="7">
      <c t="s" s="4" r="A7">
        <v>198</v>
      </c>
    </row>
    <row spans="1:6" r="8">
      <c t="s" s="3" r="A8">
        <v>192</v>
      </c>
    </row>
    <row spans="1:6" r="9">
      <c t="s" s="4" r="A9">
        <v>199</v>
      </c>
      <c t="n" s="7" r="B9">
        <v>1900</v>
      </c>
      <c t="n" s="7" r="C9">
        <v>1900</v>
      </c>
      <c t="n" s="7" r="D9">
        <v>-5700</v>
      </c>
    </row>
    <row spans="1:6" r="10">
      <c t="s" s="4" r="A10">
        <v>200</v>
      </c>
      <c t="n" s="9" r="B10">
        <v>0.03</v>
      </c>
    </row>
    <row spans="1:6" r="11">
      <c t="s" s="4" r="A11">
        <v>201</v>
      </c>
      <c t="n" s="9" r="B11">
        <v>0.02</v>
      </c>
      <c t="n" s="9" r="D11">
        <v>-0.0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7208</v>
      </c>
      <c t="n" s="7" r="C3">
        <v>36449</v>
      </c>
    </row>
    <row spans="1:3" r="4">
      <c t="s" s="4" r="A4">
        <v>28</v>
      </c>
      <c t="n" s="5" r="B4">
        <v>31701</v>
      </c>
      <c t="n" s="5" r="C4">
        <v>64899</v>
      </c>
    </row>
    <row spans="1:3" r="5">
      <c t="s" s="4" r="A5">
        <v>29</v>
      </c>
      <c t="n" s="5" r="B5">
        <v>4164</v>
      </c>
      <c t="n" s="5" r="C5">
        <v>3406</v>
      </c>
    </row>
    <row spans="1:3" r="6">
      <c t="s" s="4" r="A6">
        <v>30</v>
      </c>
      <c t="n" s="5" r="B6">
        <v>11621</v>
      </c>
      <c t="n" s="5" r="C6">
        <v>11335</v>
      </c>
    </row>
    <row spans="1:3" r="7">
      <c t="s" s="4" r="A7">
        <v>31</v>
      </c>
      <c t="n" s="5" r="B7">
        <v>11513</v>
      </c>
      <c t="n" s="5" r="C7">
        <v>1671</v>
      </c>
    </row>
    <row spans="1:3" r="8">
      <c t="s" s="4" r="A8">
        <v>32</v>
      </c>
      <c t="n" s="5" r="B8">
        <v>86207</v>
      </c>
      <c t="n" s="5" r="C8">
        <v>117760</v>
      </c>
    </row>
    <row spans="1:3" r="9">
      <c t="s" s="4" r="A9">
        <v>33</v>
      </c>
      <c t="n" s="5" r="B9">
        <v>7855</v>
      </c>
      <c t="n" s="5" r="C9">
        <v>6601</v>
      </c>
    </row>
    <row spans="1:3" r="10">
      <c t="s" s="4" r="A10">
        <v>34</v>
      </c>
      <c t="n" s="5" r="B10">
        <v>5715</v>
      </c>
      <c t="n" s="5" r="C10">
        <v>162</v>
      </c>
    </row>
    <row spans="1:3" r="11">
      <c t="s" s="4" r="A11">
        <v>35</v>
      </c>
      <c t="n" s="5" r="B11">
        <v>99777</v>
      </c>
      <c t="n" s="5" r="C11">
        <v>124523</v>
      </c>
    </row>
    <row spans="1:3" r="12">
      <c t="s" s="3" r="A12">
        <v>36</v>
      </c>
    </row>
    <row spans="1:3" r="13">
      <c t="s" s="4" r="A13">
        <v>37</v>
      </c>
      <c t="n" s="5" r="B13">
        <v>6097</v>
      </c>
      <c t="n" s="5" r="C13">
        <v>5608</v>
      </c>
    </row>
    <row spans="1:3" r="14">
      <c t="s" s="4" r="A14">
        <v>38</v>
      </c>
      <c t="n" s="5" r="B14">
        <v>11342</v>
      </c>
      <c t="n" s="5" r="C14">
        <v>11441</v>
      </c>
    </row>
    <row spans="1:3" r="15">
      <c t="s" s="4" r="A15">
        <v>39</v>
      </c>
      <c t="n" s="5" r="B15">
        <v>6303</v>
      </c>
      <c t="n" s="5" r="C15">
        <v>6121</v>
      </c>
    </row>
    <row spans="1:3" r="16">
      <c t="s" s="4" r="A16">
        <v>40</v>
      </c>
      <c t="n" s="5" r="B16">
        <v>14385</v>
      </c>
      <c t="n" s="5" r="C16">
        <v>6785</v>
      </c>
    </row>
    <row spans="1:3" r="17">
      <c t="s" s="4" r="A17">
        <v>41</v>
      </c>
      <c t="n" s="5" r="B17">
        <v>627</v>
      </c>
      <c t="n" s="5" r="C17">
        <v>1534</v>
      </c>
    </row>
    <row spans="1:3" r="18">
      <c t="s" s="4" r="A18">
        <v>42</v>
      </c>
      <c t="n" s="5" r="B18">
        <v>38754</v>
      </c>
      <c t="n" s="5" r="C18">
        <v>31489</v>
      </c>
    </row>
    <row spans="1:3" r="19">
      <c t="s" s="4" r="A19">
        <v>43</v>
      </c>
      <c t="n" s="5" r="B19">
        <v>1250</v>
      </c>
      <c t="n" s="5" r="C19">
        <v>1129</v>
      </c>
    </row>
    <row spans="1:3" r="20">
      <c t="s" s="4" r="A20">
        <v>44</v>
      </c>
      <c t="n" s="5" r="B20">
        <v>1347</v>
      </c>
      <c t="n" s="5" r="C20">
        <v>19735</v>
      </c>
    </row>
    <row spans="1:3" r="21">
      <c t="s" s="4" r="A21">
        <v>45</v>
      </c>
      <c t="n" s="5" r="B21">
        <v>1323</v>
      </c>
      <c t="n" s="5" r="C21">
        <v>2153</v>
      </c>
    </row>
    <row spans="1:3" r="22">
      <c t="s" s="4" r="A22">
        <v>46</v>
      </c>
      <c t="n" s="5" r="B22">
        <v>14808</v>
      </c>
      <c t="n" s="5" r="C22">
        <v>14124</v>
      </c>
    </row>
    <row spans="1:3" r="23">
      <c t="s" s="4" r="A23">
        <v>47</v>
      </c>
      <c t="n" s="5" r="B23">
        <v>925</v>
      </c>
      <c t="n" s="5" r="C23">
        <v>944</v>
      </c>
    </row>
    <row spans="1:3" r="24">
      <c t="s" s="4" r="A24">
        <v>48</v>
      </c>
      <c t="n" s="7" r="B24">
        <v>58407</v>
      </c>
      <c t="n" s="7" r="C24">
        <v>69574</v>
      </c>
    </row>
    <row spans="1:3" r="25">
      <c t="s" s="4" r="A25">
        <v>49</v>
      </c>
      <c t="s" s="4" r="B25">
        <v>50</v>
      </c>
      <c t="s" s="4" r="C25">
        <v>50</v>
      </c>
    </row>
    <row spans="1:3" r="26">
      <c t="s" s="3" r="A26">
        <v>51</v>
      </c>
    </row>
    <row spans="1:3" r="27">
      <c t="s" s="4" r="A27">
        <v>52</v>
      </c>
      <c t="s" s="4" r="B27">
        <v>50</v>
      </c>
      <c t="s" s="4" r="C27">
        <v>50</v>
      </c>
    </row>
    <row spans="1:3" r="28">
      <c t="s" s="4" r="A28">
        <v>53</v>
      </c>
      <c t="n" s="7" r="B28">
        <v>76</v>
      </c>
      <c t="n" s="7" r="C28">
        <v>74</v>
      </c>
    </row>
    <row spans="1:3" r="29">
      <c t="s" s="4" r="A29">
        <v>54</v>
      </c>
      <c t="n" s="5" r="B29">
        <v>753048</v>
      </c>
      <c t="n" s="5" r="C29">
        <v>736339</v>
      </c>
    </row>
    <row spans="1:3" r="30">
      <c t="s" s="4" r="A30">
        <v>55</v>
      </c>
      <c t="n" s="5" r="B30">
        <v>6</v>
      </c>
      <c t="n" s="5" r="C30">
        <v>9</v>
      </c>
    </row>
    <row spans="1:3" r="31">
      <c t="s" s="4" r="A31">
        <v>56</v>
      </c>
      <c t="n" s="5" r="B31">
        <v>-711760</v>
      </c>
      <c t="n" s="5" r="C31">
        <v>-681473</v>
      </c>
    </row>
    <row spans="1:3" r="32">
      <c t="s" s="4" r="A32">
        <v>57</v>
      </c>
      <c t="n" s="5" r="B32">
        <v>41370</v>
      </c>
      <c t="n" s="5" r="C32">
        <v>54949</v>
      </c>
    </row>
    <row spans="1:3" r="33">
      <c t="s" s="4" r="A33">
        <v>58</v>
      </c>
      <c t="n" s="7" r="B33">
        <v>99777</v>
      </c>
      <c t="n" s="7" r="C33">
        <v>1245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2</v>
      </c>
      <c t="s" s="2" r="B1">
        <v>2</v>
      </c>
      <c t="s" s="2" r="C1">
        <v>25</v>
      </c>
    </row>
    <row spans="1:3" r="2">
      <c t="s" s="3" r="A2">
        <v>203</v>
      </c>
    </row>
    <row spans="1:3" r="3">
      <c t="s" s="4" r="A3">
        <v>204</v>
      </c>
      <c t="n" s="7" r="B3">
        <v>58909</v>
      </c>
      <c t="n" s="7" r="C3">
        <v>101348</v>
      </c>
    </row>
    <row spans="1:3" r="4">
      <c t="s" s="4" r="A4">
        <v>205</v>
      </c>
    </row>
    <row spans="1:3" r="5">
      <c t="s" s="3" r="A5">
        <v>206</v>
      </c>
    </row>
    <row spans="1:3" r="6">
      <c t="s" s="4" r="A6">
        <v>207</v>
      </c>
      <c t="n" s="5" r="B6">
        <v>925</v>
      </c>
      <c t="n" s="5" r="C6">
        <v>944</v>
      </c>
    </row>
    <row spans="1:3" r="7">
      <c t="s" s="4" r="A7">
        <v>208</v>
      </c>
    </row>
    <row spans="1:3" r="8">
      <c t="s" s="3" r="A8">
        <v>203</v>
      </c>
    </row>
    <row spans="1:3" r="9">
      <c t="s" s="4" r="A9">
        <v>209</v>
      </c>
      <c t="n" s="5" r="B9">
        <v>27208</v>
      </c>
      <c t="n" s="5" r="C9">
        <v>36449</v>
      </c>
    </row>
    <row spans="1:3" r="10">
      <c t="s" s="4" r="A10">
        <v>210</v>
      </c>
    </row>
    <row spans="1:3" r="11">
      <c t="s" s="3" r="A11">
        <v>203</v>
      </c>
    </row>
    <row spans="1:3" r="12">
      <c t="s" s="4" r="A12">
        <v>209</v>
      </c>
      <c t="n" s="5" r="B12">
        <v>15259</v>
      </c>
      <c t="n" s="5" r="C12">
        <v>21952</v>
      </c>
    </row>
    <row spans="1:3" r="13">
      <c t="s" s="4" r="A13">
        <v>211</v>
      </c>
    </row>
    <row spans="1:3" r="14">
      <c t="s" s="3" r="A14">
        <v>203</v>
      </c>
    </row>
    <row spans="1:3" r="15">
      <c t="s" s="4" r="A15">
        <v>209</v>
      </c>
      <c t="n" s="5" r="B15">
        <v>11949</v>
      </c>
      <c t="n" s="5" r="C15">
        <v>14497</v>
      </c>
    </row>
    <row spans="1:3" r="16">
      <c t="s" s="4" r="A16">
        <v>212</v>
      </c>
    </row>
    <row spans="1:3" r="17">
      <c t="s" s="3" r="A17">
        <v>203</v>
      </c>
    </row>
    <row spans="1:3" r="18">
      <c t="s" s="4" r="A18">
        <v>213</v>
      </c>
      <c t="n" s="5" r="B18">
        <v>31701</v>
      </c>
      <c t="n" s="5" r="C18">
        <v>64899</v>
      </c>
    </row>
    <row spans="1:3" r="19">
      <c t="s" s="4" r="A19">
        <v>214</v>
      </c>
    </row>
    <row spans="1:3" r="20">
      <c t="s" s="3" r="A20">
        <v>203</v>
      </c>
    </row>
    <row spans="1:3" r="21">
      <c t="s" s="4" r="A21">
        <v>213</v>
      </c>
      <c t="n" s="5" r="B21">
        <v>14234</v>
      </c>
      <c t="n" s="5" r="C21">
        <v>43653</v>
      </c>
    </row>
    <row spans="1:3" r="22">
      <c t="s" s="4" r="A22">
        <v>215</v>
      </c>
    </row>
    <row spans="1:3" r="23">
      <c t="s" s="3" r="A23">
        <v>203</v>
      </c>
    </row>
    <row spans="1:3" r="24">
      <c t="s" s="4" r="A24">
        <v>213</v>
      </c>
      <c t="n" s="5" r="B24">
        <v>7457</v>
      </c>
      <c t="n" s="5" r="C24">
        <v>8173</v>
      </c>
    </row>
    <row spans="1:3" r="25">
      <c t="s" s="4" r="A25">
        <v>216</v>
      </c>
    </row>
    <row spans="1:3" r="26">
      <c t="s" s="3" r="A26">
        <v>203</v>
      </c>
    </row>
    <row spans="1:3" r="27">
      <c t="s" s="4" r="A27">
        <v>213</v>
      </c>
      <c t="n" s="5" r="B27">
        <v>10010</v>
      </c>
      <c t="n" s="5" r="C27">
        <v>13073</v>
      </c>
    </row>
    <row spans="1:3" r="28">
      <c t="s" s="4" r="A28">
        <v>217</v>
      </c>
    </row>
    <row spans="1:3" r="29">
      <c t="s" s="3" r="A29">
        <v>203</v>
      </c>
    </row>
    <row spans="1:3" r="30">
      <c t="s" s="4" r="A30">
        <v>204</v>
      </c>
      <c t="n" s="5" r="B30">
        <v>15259</v>
      </c>
      <c t="n" s="5" r="C30">
        <v>21952</v>
      </c>
    </row>
    <row spans="1:3" r="31">
      <c t="s" s="4" r="A31">
        <v>218</v>
      </c>
    </row>
    <row spans="1:3" r="32">
      <c t="s" s="3" r="A32">
        <v>203</v>
      </c>
    </row>
    <row spans="1:3" r="33">
      <c t="s" s="4" r="A33">
        <v>209</v>
      </c>
      <c t="n" s="5" r="B33">
        <v>15259</v>
      </c>
      <c t="n" s="5" r="C33">
        <v>21952</v>
      </c>
    </row>
    <row spans="1:3" r="34">
      <c t="s" s="4" r="A34">
        <v>219</v>
      </c>
    </row>
    <row spans="1:3" r="35">
      <c t="s" s="3" r="A35">
        <v>203</v>
      </c>
    </row>
    <row spans="1:3" r="36">
      <c t="s" s="4" r="A36">
        <v>209</v>
      </c>
      <c t="n" s="5" r="B36">
        <v>15259</v>
      </c>
      <c t="n" s="5" r="C36">
        <v>21952</v>
      </c>
    </row>
    <row spans="1:3" r="37">
      <c t="s" s="4" r="A37">
        <v>220</v>
      </c>
    </row>
    <row spans="1:3" r="38">
      <c t="s" s="3" r="A38">
        <v>203</v>
      </c>
    </row>
    <row spans="1:3" r="39">
      <c t="s" s="4" r="A39">
        <v>204</v>
      </c>
      <c t="n" s="5" r="B39">
        <v>43650</v>
      </c>
      <c t="n" s="5" r="C39">
        <v>79396</v>
      </c>
    </row>
    <row spans="1:3" r="40">
      <c t="s" s="4" r="A40">
        <v>221</v>
      </c>
    </row>
    <row spans="1:3" r="41">
      <c t="s" s="3" r="A41">
        <v>203</v>
      </c>
    </row>
    <row spans="1:3" r="42">
      <c t="s" s="4" r="A42">
        <v>209</v>
      </c>
      <c t="n" s="5" r="B42">
        <v>11949</v>
      </c>
      <c t="n" s="5" r="C42">
        <v>14497</v>
      </c>
    </row>
    <row spans="1:3" r="43">
      <c t="s" s="4" r="A43">
        <v>222</v>
      </c>
    </row>
    <row spans="1:3" r="44">
      <c t="s" s="3" r="A44">
        <v>203</v>
      </c>
    </row>
    <row spans="1:3" r="45">
      <c t="s" s="4" r="A45">
        <v>209</v>
      </c>
      <c t="n" s="5" r="B45">
        <v>11949</v>
      </c>
      <c t="n" s="5" r="C45">
        <v>14497</v>
      </c>
    </row>
    <row spans="1:3" r="46">
      <c t="s" s="4" r="A46">
        <v>223</v>
      </c>
    </row>
    <row spans="1:3" r="47">
      <c t="s" s="3" r="A47">
        <v>203</v>
      </c>
    </row>
    <row spans="1:3" r="48">
      <c t="s" s="4" r="A48">
        <v>213</v>
      </c>
      <c t="n" s="5" r="B48">
        <v>31701</v>
      </c>
      <c t="n" s="5" r="C48">
        <v>64899</v>
      </c>
    </row>
    <row spans="1:3" r="49">
      <c t="s" s="4" r="A49">
        <v>224</v>
      </c>
    </row>
    <row spans="1:3" r="50">
      <c t="s" s="3" r="A50">
        <v>203</v>
      </c>
    </row>
    <row spans="1:3" r="51">
      <c t="s" s="4" r="A51">
        <v>213</v>
      </c>
      <c t="n" s="5" r="B51">
        <v>14234</v>
      </c>
      <c t="n" s="5" r="C51">
        <v>43653</v>
      </c>
    </row>
    <row spans="1:3" r="52">
      <c t="s" s="4" r="A52">
        <v>225</v>
      </c>
    </row>
    <row spans="1:3" r="53">
      <c t="s" s="3" r="A53">
        <v>203</v>
      </c>
    </row>
    <row spans="1:3" r="54">
      <c t="s" s="4" r="A54">
        <v>213</v>
      </c>
      <c t="n" s="5" r="B54">
        <v>7457</v>
      </c>
      <c t="n" s="5" r="C54">
        <v>8173</v>
      </c>
    </row>
    <row spans="1:3" r="55">
      <c t="s" s="4" r="A55">
        <v>226</v>
      </c>
    </row>
    <row spans="1:3" r="56">
      <c t="s" s="3" r="A56">
        <v>203</v>
      </c>
    </row>
    <row spans="1:3" r="57">
      <c t="s" s="4" r="A57">
        <v>213</v>
      </c>
      <c t="n" s="7" r="B57">
        <v>10010</v>
      </c>
      <c t="n" s="7" r="C57">
        <v>13073</v>
      </c>
    </row>
    <row spans="1:3" r="58">
      <c t="s" s="4" r="A58">
        <v>227</v>
      </c>
    </row>
    <row spans="1:3" r="59">
      <c t="s" s="3" r="A59">
        <v>203</v>
      </c>
    </row>
    <row spans="1:3" r="60">
      <c t="s" s="4" r="A60">
        <v>204</v>
      </c>
      <c t="s" s="4" r="B60">
        <v>50</v>
      </c>
      <c t="s" s="4" r="C60">
        <v>50</v>
      </c>
    </row>
    <row spans="1:3" r="61">
      <c t="s" s="4" r="A61">
        <v>228</v>
      </c>
    </row>
    <row spans="1:3" r="62">
      <c t="s" s="3" r="A62">
        <v>206</v>
      </c>
    </row>
    <row spans="1:3" r="63">
      <c t="s" s="4" r="A63">
        <v>207</v>
      </c>
      <c t="n" s="7" r="B63">
        <v>925</v>
      </c>
      <c t="n" s="7" r="C63">
        <v>944</v>
      </c>
    </row>
    <row spans="1:3" r="64">
      <c t="s" s="4" r="A64">
        <v>229</v>
      </c>
    </row>
    <row spans="1:3" r="65">
      <c t="s" s="3" r="A65">
        <v>203</v>
      </c>
    </row>
    <row spans="1:3" r="66">
      <c t="s" s="4" r="A66">
        <v>209</v>
      </c>
      <c t="s" s="4" r="B66">
        <v>50</v>
      </c>
      <c t="s" s="4" r="C66">
        <v>50</v>
      </c>
    </row>
    <row spans="1:3" r="67">
      <c t="s" s="4" r="A67">
        <v>230</v>
      </c>
    </row>
    <row spans="1:3" r="68">
      <c t="s" s="3" r="A68">
        <v>203</v>
      </c>
    </row>
    <row spans="1:3" r="69">
      <c t="s" s="4" r="A69">
        <v>209</v>
      </c>
      <c t="s" s="4" r="B69">
        <v>50</v>
      </c>
      <c t="s" s="4" r="C69">
        <v>50</v>
      </c>
    </row>
    <row spans="1:3" r="70">
      <c t="s" s="4" r="A70">
        <v>231</v>
      </c>
    </row>
    <row spans="1:3" r="71">
      <c t="s" s="3" r="A71">
        <v>203</v>
      </c>
    </row>
    <row spans="1:3" r="72">
      <c t="s" s="4" r="A72">
        <v>209</v>
      </c>
      <c t="s" s="4" r="B72">
        <v>50</v>
      </c>
      <c t="s" s="4" r="C72">
        <v>50</v>
      </c>
    </row>
    <row spans="1:3" r="73">
      <c t="s" s="4" r="A73">
        <v>232</v>
      </c>
    </row>
    <row spans="1:3" r="74">
      <c t="s" s="3" r="A74">
        <v>203</v>
      </c>
    </row>
    <row spans="1:3" r="75">
      <c t="s" s="4" r="A75">
        <v>213</v>
      </c>
      <c t="s" s="4" r="B75">
        <v>50</v>
      </c>
      <c t="s" s="4" r="C75">
        <v>50</v>
      </c>
    </row>
    <row spans="1:3" r="76">
      <c t="s" s="4" r="A76">
        <v>233</v>
      </c>
    </row>
    <row spans="1:3" r="77">
      <c t="s" s="3" r="A77">
        <v>203</v>
      </c>
    </row>
    <row spans="1:3" r="78">
      <c t="s" s="4" r="A78">
        <v>213</v>
      </c>
      <c t="s" s="4" r="B78">
        <v>50</v>
      </c>
      <c t="s" s="4" r="C78">
        <v>50</v>
      </c>
    </row>
    <row spans="1:3" r="79">
      <c t="s" s="4" r="A79">
        <v>234</v>
      </c>
    </row>
    <row spans="1:3" r="80">
      <c t="s" s="3" r="A80">
        <v>203</v>
      </c>
    </row>
    <row spans="1:3" r="81">
      <c t="s" s="4" r="A81">
        <v>213</v>
      </c>
      <c t="s" s="4" r="B81">
        <v>50</v>
      </c>
      <c t="s" s="4" r="C81">
        <v>50</v>
      </c>
    </row>
    <row spans="1:3" r="82">
      <c t="s" s="4" r="A82">
        <v>235</v>
      </c>
    </row>
    <row spans="1:3" r="83">
      <c t="s" s="3" r="A83">
        <v>203</v>
      </c>
    </row>
    <row spans="1:3" r="84">
      <c t="s" s="4" r="A84">
        <v>213</v>
      </c>
      <c t="s" s="4" r="B84">
        <v>50</v>
      </c>
      <c t="s" s="4" r="C84">
        <v>5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36</v>
      </c>
      <c t="s" s="2" r="B1">
        <v>1</v>
      </c>
    </row>
    <row spans="1:2" r="2">
      <c t="s" s="2" r="B2">
        <v>237</v>
      </c>
    </row>
    <row spans="1:2" r="3">
      <c t="s" s="3" r="A3">
        <v>132</v>
      </c>
    </row>
    <row spans="1:2" r="4">
      <c t="s" s="4" r="A4">
        <v>238</v>
      </c>
      <c t="n" s="7" r="B4">
        <v>944</v>
      </c>
    </row>
    <row spans="1:2" r="5">
      <c t="s" s="4" r="A5">
        <v>239</v>
      </c>
      <c t="n" s="5" r="B5">
        <v>-19</v>
      </c>
    </row>
    <row spans="1:2" r="6">
      <c t="s" s="4" r="A6">
        <v>240</v>
      </c>
      <c t="n" s="7" r="B6">
        <v>9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1</v>
      </c>
      <c t="s" s="2" r="B1">
        <v>2</v>
      </c>
      <c t="s" s="2" r="C1">
        <v>25</v>
      </c>
    </row>
    <row spans="1:3" r="2">
      <c t="s" s="4" r="A2">
        <v>242</v>
      </c>
    </row>
    <row spans="1:3" r="3">
      <c t="s" s="3" r="A3">
        <v>243</v>
      </c>
    </row>
    <row spans="1:3" r="4">
      <c t="s" s="4" r="A4">
        <v>244</v>
      </c>
      <c t="n" s="7" r="B4">
        <v>15681</v>
      </c>
      <c t="n" s="7" r="C4">
        <v>14817</v>
      </c>
    </row>
    <row spans="1:3" r="5">
      <c t="s" s="4" r="A5">
        <v>245</v>
      </c>
    </row>
    <row spans="1:3" r="6">
      <c t="s" s="3" r="A6">
        <v>243</v>
      </c>
    </row>
    <row spans="1:3" r="7">
      <c t="s" s="4" r="A7">
        <v>244</v>
      </c>
      <c t="n" s="7" r="B7">
        <v>14808</v>
      </c>
      <c t="n" s="7" r="C7">
        <v>1412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6</v>
      </c>
      <c t="s" s="2" r="B1">
        <v>70</v>
      </c>
      <c t="s" s="2" r="D1">
        <v>1</v>
      </c>
    </row>
    <row spans="1:5" r="2">
      <c t="s" s="2" r="B2">
        <v>2</v>
      </c>
      <c t="s" s="2" r="C2">
        <v>71</v>
      </c>
      <c t="s" s="2" r="D2">
        <v>2</v>
      </c>
      <c t="s" s="2" r="E2">
        <v>71</v>
      </c>
    </row>
    <row spans="1:5" r="3">
      <c t="s" s="3" r="A3">
        <v>132</v>
      </c>
    </row>
    <row spans="1:5" r="4">
      <c t="s" s="4" r="A4">
        <v>90</v>
      </c>
      <c t="n" s="7" r="B4">
        <v>1821</v>
      </c>
      <c t="n" s="7" r="C4">
        <v>-9163</v>
      </c>
      <c t="n" s="7" r="D4">
        <v>-30287</v>
      </c>
      <c t="n" s="7" r="E4">
        <v>-47185</v>
      </c>
    </row>
    <row spans="1:5" r="5">
      <c t="s" s="4" r="A5">
        <v>247</v>
      </c>
      <c t="n" s="5" r="B5">
        <v>75205</v>
      </c>
      <c t="n" s="5" r="C5">
        <v>70740</v>
      </c>
      <c t="n" s="5" r="D5">
        <v>74699</v>
      </c>
      <c t="n" s="5" r="E5">
        <v>69716</v>
      </c>
    </row>
    <row spans="1:5" r="6">
      <c t="s" s="4" r="A6">
        <v>248</v>
      </c>
      <c t="n" s="9" r="B6">
        <v>0.02</v>
      </c>
      <c t="n" s="9" r="C6">
        <v>-0.13</v>
      </c>
      <c t="n" s="9" r="D6">
        <v>-0.41</v>
      </c>
      <c t="n" s="9" r="E6">
        <v>-0.68</v>
      </c>
    </row>
    <row spans="1:5" r="7">
      <c t="s" s="4" r="A7">
        <v>249</v>
      </c>
      <c t="n" s="5" r="B7">
        <v>2733</v>
      </c>
    </row>
    <row spans="1:5" r="8">
      <c t="s" s="4" r="A8">
        <v>250</v>
      </c>
      <c t="n" s="5" r="B8">
        <v>2541</v>
      </c>
    </row>
    <row spans="1:5" r="9">
      <c t="s" s="4" r="A9">
        <v>251</v>
      </c>
      <c t="n" s="5" r="B9">
        <v>80479</v>
      </c>
      <c t="n" s="5" r="C9">
        <v>70740</v>
      </c>
      <c t="n" s="5" r="D9">
        <v>74699</v>
      </c>
      <c t="n" s="5" r="E9">
        <v>69716</v>
      </c>
    </row>
    <row spans="1:5" r="10">
      <c t="s" s="4" r="A10">
        <v>252</v>
      </c>
      <c t="n" s="9" r="B10">
        <v>0.02</v>
      </c>
      <c t="n" s="9" r="C10">
        <v>-0.13</v>
      </c>
      <c t="n" s="9" r="D10">
        <v>-0.41</v>
      </c>
      <c t="n" s="9" r="E10">
        <v>-0.6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3</v>
      </c>
      <c t="s" s="2" r="B1">
        <v>70</v>
      </c>
      <c t="s" s="2" r="D1">
        <v>1</v>
      </c>
    </row>
    <row spans="1:5" r="2">
      <c t="s" s="2" r="B2">
        <v>2</v>
      </c>
      <c t="s" s="2" r="C2">
        <v>71</v>
      </c>
      <c t="s" s="2" r="D2">
        <v>2</v>
      </c>
      <c t="s" s="2" r="E2">
        <v>71</v>
      </c>
    </row>
    <row spans="1:5" r="3">
      <c t="s" s="4" r="A3">
        <v>254</v>
      </c>
    </row>
    <row spans="1:5" r="4">
      <c t="s" s="3" r="A4">
        <v>255</v>
      </c>
    </row>
    <row spans="1:5" r="5">
      <c t="s" s="4" r="A5">
        <v>256</v>
      </c>
      <c t="n" s="5" r="B5">
        <v>11959</v>
      </c>
      <c t="n" s="5" r="C5">
        <v>16651</v>
      </c>
      <c t="n" s="5" r="D5">
        <v>18469</v>
      </c>
      <c t="n" s="5" r="E5">
        <v>16651</v>
      </c>
    </row>
    <row spans="1:5" r="6">
      <c t="s" s="4" r="A6">
        <v>257</v>
      </c>
    </row>
    <row spans="1:5" r="7">
      <c t="s" s="3" r="A7">
        <v>255</v>
      </c>
    </row>
    <row spans="1:5" r="8">
      <c t="s" s="4" r="A8">
        <v>256</v>
      </c>
      <c t="n" s="5" r="C8">
        <v>5500</v>
      </c>
      <c t="n" s="5" r="D8">
        <v>5500</v>
      </c>
      <c t="n" s="5" r="E8">
        <v>55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6"/>
  </cols>
  <sheetData>
    <row spans="1:8" r="1">
      <c t="s" s="1" r="A1">
        <v>258</v>
      </c>
      <c t="s" s="2" r="B1">
        <v>259</v>
      </c>
      <c t="s" s="2" r="D1">
        <v>70</v>
      </c>
      <c t="s" s="2" r="G1">
        <v>1</v>
      </c>
      <c t="s" s="2" r="H1">
        <v>260</v>
      </c>
    </row>
    <row spans="1:8" r="2">
      <c t="s" s="2" r="B2">
        <v>261</v>
      </c>
      <c t="s" s="2" r="C2">
        <v>262</v>
      </c>
      <c t="s" s="2" r="D2">
        <v>2</v>
      </c>
      <c t="s" s="2" r="E2">
        <v>263</v>
      </c>
      <c t="s" s="2" r="F2">
        <v>191</v>
      </c>
      <c t="s" s="2" r="G2">
        <v>2</v>
      </c>
      <c t="s" s="2" r="H2">
        <v>25</v>
      </c>
    </row>
    <row spans="1:8" r="3">
      <c t="s" s="3" r="A3">
        <v>264</v>
      </c>
    </row>
    <row spans="1:8" r="4">
      <c t="s" s="4" r="A4">
        <v>265</v>
      </c>
      <c t="n" s="10" r="H4">
        <v>1.7</v>
      </c>
    </row>
    <row spans="1:8" r="5">
      <c t="s" s="4" r="A5">
        <v>198</v>
      </c>
    </row>
    <row spans="1:8" r="6">
      <c t="s" s="3" r="A6">
        <v>264</v>
      </c>
    </row>
    <row spans="1:8" r="7">
      <c t="s" s="4" r="A7">
        <v>266</v>
      </c>
      <c t="n" s="7" r="C7">
        <v>35</v>
      </c>
    </row>
    <row spans="1:8" r="8">
      <c t="s" s="4" r="A8">
        <v>265</v>
      </c>
      <c t="n" s="10" r="D8">
        <v>3.6</v>
      </c>
      <c t="n" s="10" r="F8">
        <v>3.6</v>
      </c>
      <c t="n" s="10" r="G8">
        <v>10.8</v>
      </c>
    </row>
    <row spans="1:8" r="9">
      <c t="s" s="4" r="A9">
        <v>199</v>
      </c>
      <c t="n" s="10" r="D9">
        <v>1.9</v>
      </c>
      <c t="n" s="10" r="F9">
        <v>1.9</v>
      </c>
      <c t="n" s="10" r="G9">
        <v>-5.7</v>
      </c>
    </row>
    <row spans="1:8" r="10">
      <c t="s" s="4" r="A10">
        <v>200</v>
      </c>
      <c t="n" s="9" r="D10">
        <v>0.03</v>
      </c>
    </row>
    <row spans="1:8" r="11">
      <c t="s" s="4" r="A11">
        <v>201</v>
      </c>
      <c t="n" s="9" r="D11">
        <v>0.02</v>
      </c>
      <c t="n" s="9" r="G11">
        <v>-0.08</v>
      </c>
    </row>
    <row spans="1:8" r="12">
      <c t="s" s="4" r="A12">
        <v>267</v>
      </c>
      <c t="n" s="10" r="D12">
        <v>15.7</v>
      </c>
      <c t="n" s="10" r="G12">
        <v>15.7</v>
      </c>
    </row>
    <row spans="1:8" r="13">
      <c t="s" s="4" r="A13">
        <v>268</v>
      </c>
      <c t="n" s="7" r="C13">
        <v>40</v>
      </c>
    </row>
    <row spans="1:8" r="14">
      <c t="s" s="4" r="A14">
        <v>269</v>
      </c>
      <c t="n" s="7" r="B14">
        <v>10</v>
      </c>
    </row>
    <row spans="1:8" r="15">
      <c t="s" s="4" r="A15">
        <v>270</v>
      </c>
      <c t="n" s="7" r="E15">
        <v>10</v>
      </c>
    </row>
  </sheetData>
  <mergeCells count="3">
    <mergeCell ref="A1:A2"/>
    <mergeCell ref="B1:C1"/>
    <mergeCell ref="D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1</v>
      </c>
      <c t="s" s="2" r="B1">
        <v>2</v>
      </c>
      <c t="s" s="2" r="C1">
        <v>25</v>
      </c>
    </row>
    <row spans="1:3" r="2">
      <c t="s" s="3" r="A2">
        <v>272</v>
      </c>
    </row>
    <row spans="1:3" r="3">
      <c t="s" s="4" r="A3">
        <v>273</v>
      </c>
      <c t="n" s="7" r="B3">
        <v>58903</v>
      </c>
      <c t="n" s="7" r="C3">
        <v>101339</v>
      </c>
    </row>
    <row spans="1:3" r="4">
      <c t="s" s="4" r="A4">
        <v>274</v>
      </c>
      <c t="n" s="5" r="B4">
        <v>7</v>
      </c>
      <c t="n" s="5" r="C4">
        <v>17</v>
      </c>
    </row>
    <row spans="1:3" r="5">
      <c t="s" s="4" r="A5">
        <v>275</v>
      </c>
      <c t="n" s="5" r="B5">
        <v>-1</v>
      </c>
      <c t="n" s="5" r="C5">
        <v>-8</v>
      </c>
    </row>
    <row spans="1:3" r="6">
      <c t="s" s="4" r="A6">
        <v>276</v>
      </c>
      <c t="n" s="5" r="B6">
        <v>58909</v>
      </c>
      <c t="n" s="5" r="C6">
        <v>101348</v>
      </c>
    </row>
    <row spans="1:3" r="7">
      <c t="s" s="4" r="A7">
        <v>208</v>
      </c>
    </row>
    <row spans="1:3" r="8">
      <c t="s" s="3" r="A8">
        <v>272</v>
      </c>
    </row>
    <row spans="1:3" r="9">
      <c t="s" s="4" r="A9">
        <v>273</v>
      </c>
      <c t="n" s="5" r="B9">
        <v>27207</v>
      </c>
      <c t="n" s="5" r="C9">
        <v>36448</v>
      </c>
    </row>
    <row spans="1:3" r="10">
      <c t="s" s="4" r="A10">
        <v>274</v>
      </c>
      <c t="n" s="5" r="B10">
        <v>1</v>
      </c>
      <c t="n" s="5" r="C10">
        <v>1</v>
      </c>
    </row>
    <row spans="1:3" r="11">
      <c t="s" s="4" r="A11">
        <v>276</v>
      </c>
      <c t="n" s="5" r="B11">
        <v>27208</v>
      </c>
      <c t="n" s="5" r="C11">
        <v>36449</v>
      </c>
    </row>
    <row spans="1:3" r="12">
      <c t="s" s="4" r="A12">
        <v>212</v>
      </c>
    </row>
    <row spans="1:3" r="13">
      <c t="s" s="3" r="A13">
        <v>272</v>
      </c>
    </row>
    <row spans="1:3" r="14">
      <c t="s" s="4" r="A14">
        <v>273</v>
      </c>
      <c t="n" s="5" r="B14">
        <v>31696</v>
      </c>
      <c t="n" s="5" r="C14">
        <v>64891</v>
      </c>
    </row>
    <row spans="1:3" r="15">
      <c t="s" s="4" r="A15">
        <v>274</v>
      </c>
      <c t="n" s="5" r="B15">
        <v>6</v>
      </c>
      <c t="n" s="5" r="C15">
        <v>16</v>
      </c>
    </row>
    <row spans="1:3" r="16">
      <c t="s" s="4" r="A16">
        <v>275</v>
      </c>
      <c t="n" s="5" r="B16">
        <v>-1</v>
      </c>
      <c t="n" s="5" r="C16">
        <v>-8</v>
      </c>
    </row>
    <row spans="1:3" r="17">
      <c t="s" s="4" r="A17">
        <v>276</v>
      </c>
      <c t="n" s="5" r="B17">
        <v>31701</v>
      </c>
      <c t="n" s="5" r="C17">
        <v>64899</v>
      </c>
    </row>
    <row spans="1:3" r="18">
      <c t="s" s="4" r="A18">
        <v>277</v>
      </c>
    </row>
    <row spans="1:3" r="19">
      <c t="s" s="3" r="A19">
        <v>272</v>
      </c>
    </row>
    <row spans="1:3" r="20">
      <c t="s" s="4" r="A20">
        <v>273</v>
      </c>
      <c t="n" s="5" r="B20">
        <v>15259</v>
      </c>
      <c t="n" s="5" r="C20">
        <v>21952</v>
      </c>
    </row>
    <row spans="1:3" r="21">
      <c t="s" s="4" r="A21">
        <v>276</v>
      </c>
      <c t="n" s="5" r="B21">
        <v>15259</v>
      </c>
      <c t="n" s="5" r="C21">
        <v>21952</v>
      </c>
    </row>
    <row spans="1:3" r="22">
      <c t="s" s="4" r="A22">
        <v>278</v>
      </c>
    </row>
    <row spans="1:3" r="23">
      <c t="s" s="3" r="A23">
        <v>272</v>
      </c>
    </row>
    <row spans="1:3" r="24">
      <c t="s" s="4" r="A24">
        <v>273</v>
      </c>
      <c t="n" s="5" r="B24">
        <v>11948</v>
      </c>
      <c t="n" s="5" r="C24">
        <v>14496</v>
      </c>
    </row>
    <row spans="1:3" r="25">
      <c t="s" s="4" r="A25">
        <v>274</v>
      </c>
      <c t="n" s="5" r="B25">
        <v>1</v>
      </c>
      <c t="n" s="5" r="C25">
        <v>1</v>
      </c>
    </row>
    <row spans="1:3" r="26">
      <c t="s" s="4" r="A26">
        <v>276</v>
      </c>
      <c t="n" s="5" r="B26">
        <v>11949</v>
      </c>
      <c t="n" s="5" r="C26">
        <v>14497</v>
      </c>
    </row>
    <row spans="1:3" r="27">
      <c t="s" s="4" r="A27">
        <v>279</v>
      </c>
    </row>
    <row spans="1:3" r="28">
      <c t="s" s="3" r="A28">
        <v>272</v>
      </c>
    </row>
    <row spans="1:3" r="29">
      <c t="s" s="4" r="A29">
        <v>273</v>
      </c>
      <c t="n" s="5" r="B29">
        <v>14231</v>
      </c>
      <c t="n" s="5" r="C29">
        <v>43648</v>
      </c>
    </row>
    <row spans="1:3" r="30">
      <c t="s" s="4" r="A30">
        <v>274</v>
      </c>
      <c t="n" s="5" r="B30">
        <v>3</v>
      </c>
      <c t="n" s="5" r="C30">
        <v>5</v>
      </c>
    </row>
    <row spans="1:3" r="31">
      <c t="s" s="4" r="A31">
        <v>276</v>
      </c>
      <c t="n" s="5" r="B31">
        <v>14234</v>
      </c>
      <c t="n" s="5" r="C31">
        <v>43653</v>
      </c>
    </row>
    <row spans="1:3" r="32">
      <c t="s" s="4" r="A32">
        <v>280</v>
      </c>
    </row>
    <row spans="1:3" r="33">
      <c t="s" s="3" r="A33">
        <v>272</v>
      </c>
    </row>
    <row spans="1:3" r="34">
      <c t="s" s="4" r="A34">
        <v>273</v>
      </c>
      <c t="n" s="5" r="B34">
        <v>7454</v>
      </c>
      <c t="n" s="5" r="C34">
        <v>8170</v>
      </c>
    </row>
    <row spans="1:3" r="35">
      <c t="s" s="4" r="A35">
        <v>274</v>
      </c>
      <c t="n" s="5" r="B35">
        <v>3</v>
      </c>
      <c t="n" s="5" r="C35">
        <v>7</v>
      </c>
    </row>
    <row spans="1:3" r="36">
      <c t="s" s="4" r="A36">
        <v>275</v>
      </c>
      <c t="n" s="5" r="C36">
        <v>-4</v>
      </c>
    </row>
    <row spans="1:3" r="37">
      <c t="s" s="4" r="A37">
        <v>276</v>
      </c>
      <c t="n" s="5" r="B37">
        <v>7457</v>
      </c>
      <c t="n" s="5" r="C37">
        <v>8173</v>
      </c>
    </row>
    <row spans="1:3" r="38">
      <c t="s" s="4" r="A38">
        <v>281</v>
      </c>
    </row>
    <row spans="1:3" r="39">
      <c t="s" s="3" r="A39">
        <v>272</v>
      </c>
    </row>
    <row spans="1:3" r="40">
      <c t="s" s="4" r="A40">
        <v>273</v>
      </c>
      <c t="n" s="5" r="B40">
        <v>10011</v>
      </c>
      <c t="n" s="5" r="C40">
        <v>13073</v>
      </c>
    </row>
    <row spans="1:3" r="41">
      <c t="s" s="4" r="A41">
        <v>274</v>
      </c>
      <c t="n" s="5" r="C41">
        <v>4</v>
      </c>
    </row>
    <row spans="1:3" r="42">
      <c t="s" s="4" r="A42">
        <v>275</v>
      </c>
      <c t="n" s="5" r="B42">
        <v>-1</v>
      </c>
      <c t="n" s="5" r="C42">
        <v>-4</v>
      </c>
    </row>
    <row spans="1:3" r="43">
      <c t="s" s="4" r="A43">
        <v>276</v>
      </c>
      <c t="n" s="7" r="B43">
        <v>10010</v>
      </c>
      <c t="n" s="7" r="C43">
        <v>130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82</v>
      </c>
      <c t="s" s="2" r="B1">
        <v>237</v>
      </c>
    </row>
    <row spans="1:2" r="2">
      <c t="s" s="3" r="A2">
        <v>138</v>
      </c>
    </row>
    <row spans="1:2" r="3">
      <c t="s" s="4" r="A3">
        <v>283</v>
      </c>
      <c t="n" s="7" r="B3">
        <v>436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84</v>
      </c>
      <c t="s" s="2" r="B1">
        <v>2</v>
      </c>
      <c t="s" s="2" r="C1">
        <v>25</v>
      </c>
    </row>
    <row spans="1:3" r="2">
      <c t="s" s="3" r="A2">
        <v>140</v>
      </c>
    </row>
    <row spans="1:3" r="3">
      <c t="s" s="4" r="A3">
        <v>285</v>
      </c>
      <c t="n" s="7" r="B3">
        <v>3003</v>
      </c>
      <c t="n" s="7" r="C3">
        <v>3150</v>
      </c>
    </row>
    <row spans="1:3" r="4">
      <c t="s" s="4" r="A4">
        <v>286</v>
      </c>
      <c t="n" s="5" r="B4">
        <v>4477</v>
      </c>
      <c t="n" s="5" r="C4">
        <v>6115</v>
      </c>
    </row>
    <row spans="1:3" r="5">
      <c t="s" s="4" r="A5">
        <v>287</v>
      </c>
      <c t="n" s="5" r="B5">
        <v>4141</v>
      </c>
      <c t="n" s="5" r="C5">
        <v>2070</v>
      </c>
    </row>
    <row spans="1:3" r="6">
      <c t="s" s="4" r="A6">
        <v>30</v>
      </c>
      <c t="n" s="7" r="B6">
        <v>11621</v>
      </c>
      <c t="n" s="7" r="C6">
        <v>113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spans="1:4" r="1">
      <c t="s" s="1" r="A1">
        <v>288</v>
      </c>
      <c t="s" s="2" r="B1">
        <v>259</v>
      </c>
      <c t="s" s="2" r="C1">
        <v>1</v>
      </c>
    </row>
    <row spans="1:4" r="2">
      <c t="s" s="2" r="B2">
        <v>289</v>
      </c>
      <c t="s" s="2" r="C2">
        <v>2</v>
      </c>
      <c t="s" s="2" r="D2">
        <v>25</v>
      </c>
    </row>
    <row spans="1:4" r="3">
      <c t="s" s="3" r="A3">
        <v>290</v>
      </c>
    </row>
    <row spans="1:4" r="4">
      <c t="s" s="4" r="A4">
        <v>291</v>
      </c>
      <c t="n" s="5" r="B4">
        <v>5500000</v>
      </c>
      <c t="n" s="5" r="C4">
        <v>5500000</v>
      </c>
    </row>
    <row spans="1:4" r="5">
      <c t="s" s="4" r="A5">
        <v>292</v>
      </c>
      <c t="n" s="9" r="B5">
        <v>2.63</v>
      </c>
      <c t="n" s="9" r="C5">
        <v>2.63</v>
      </c>
    </row>
    <row spans="1:4" r="6">
      <c t="s" s="4" r="A6">
        <v>293</v>
      </c>
      <c t="n" s="7" r="B6">
        <v>2000000</v>
      </c>
    </row>
    <row spans="1:4" r="7">
      <c t="s" s="4" r="A7">
        <v>195</v>
      </c>
      <c t="s" s="4" r="C7">
        <v>196</v>
      </c>
      <c t="s" s="4" r="D7">
        <v>197</v>
      </c>
    </row>
    <row spans="1:4" r="8">
      <c t="s" s="4" r="A8">
        <v>294</v>
      </c>
      <c t="n" s="7" r="C8">
        <v>925000</v>
      </c>
      <c t="n" s="7" r="D8">
        <v>944000</v>
      </c>
    </row>
    <row spans="1:4" r="9">
      <c t="s" s="4" r="A9">
        <v>295</v>
      </c>
      <c t="n" s="5" r="B9">
        <v>6400000</v>
      </c>
    </row>
    <row spans="1:4" r="10">
      <c t="s" s="4" r="A10">
        <v>296</v>
      </c>
      <c t="n" s="5" r="B10">
        <v>20500000</v>
      </c>
    </row>
    <row spans="1:4" r="11">
      <c t="s" s="4" r="A11">
        <v>297</v>
      </c>
    </row>
    <row spans="1:4" r="12">
      <c t="s" s="3" r="A12">
        <v>290</v>
      </c>
    </row>
    <row spans="1:4" r="13">
      <c t="s" s="4" r="A13">
        <v>298</v>
      </c>
      <c t="n" s="5" r="B13">
        <v>14100000</v>
      </c>
    </row>
    <row spans="1:4" r="14">
      <c t="s" s="4" r="A14">
        <v>299</v>
      </c>
      <c t="n" s="5" r="B14">
        <v>12800000</v>
      </c>
    </row>
    <row spans="1:4" r="15">
      <c t="s" s="4" r="A15">
        <v>300</v>
      </c>
      <c t="n" s="5" r="B15">
        <v>7700000</v>
      </c>
    </row>
    <row spans="1:4" r="16">
      <c t="s" s="4" r="A16">
        <v>301</v>
      </c>
      <c t="n" s="7" r="C16">
        <v>5700000</v>
      </c>
      <c t="n" s="7" r="D16">
        <v>6400000</v>
      </c>
    </row>
    <row spans="1:4" r="17">
      <c t="s" s="4" r="A17">
        <v>302</v>
      </c>
      <c t="s" s="4" r="C17">
        <v>303</v>
      </c>
    </row>
    <row spans="1:4" r="18">
      <c t="s" s="4" r="A18">
        <v>304</v>
      </c>
    </row>
    <row spans="1:4" r="19">
      <c t="s" s="3" r="A19">
        <v>290</v>
      </c>
    </row>
    <row spans="1:4" r="20">
      <c t="s" s="4" r="A20">
        <v>305</v>
      </c>
      <c t="n" s="7" r="B20">
        <v>20500000</v>
      </c>
    </row>
    <row spans="1:4" r="21">
      <c t="s" s="4" r="A21">
        <v>306</v>
      </c>
      <c t="s" s="4" r="B21">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9</v>
      </c>
      <c t="s" s="2" r="B1">
        <v>2</v>
      </c>
      <c t="s" s="2" r="C1">
        <v>25</v>
      </c>
    </row>
    <row spans="1:3" r="2">
      <c t="s" s="3" r="A2">
        <v>60</v>
      </c>
    </row>
    <row spans="1:3" r="3">
      <c t="s" s="4" r="A3">
        <v>61</v>
      </c>
      <c t="n" s="8" r="B3">
        <v>0.001</v>
      </c>
      <c t="n" s="8" r="C3">
        <v>0.001</v>
      </c>
    </row>
    <row spans="1:3" r="4">
      <c t="s" s="4" r="A4">
        <v>62</v>
      </c>
      <c t="n" s="5" r="B4">
        <v>50000000</v>
      </c>
      <c t="n" s="5" r="C4">
        <v>50000000</v>
      </c>
    </row>
    <row spans="1:3" r="5">
      <c t="s" s="4" r="A5">
        <v>63</v>
      </c>
      <c t="n" s="5" r="B5">
        <v>0</v>
      </c>
      <c t="n" s="5" r="C5">
        <v>0</v>
      </c>
    </row>
    <row spans="1:3" r="6">
      <c t="s" s="4" r="A6">
        <v>64</v>
      </c>
      <c t="n" s="5" r="B6">
        <v>0</v>
      </c>
      <c t="n" s="5" r="C6">
        <v>0</v>
      </c>
    </row>
    <row spans="1:3" r="7">
      <c t="s" s="4" r="A7">
        <v>65</v>
      </c>
      <c t="n" s="8" r="B7">
        <v>0.001</v>
      </c>
      <c t="n" s="8" r="C7">
        <v>0.001</v>
      </c>
    </row>
    <row spans="1:3" r="8">
      <c t="s" s="4" r="A8">
        <v>66</v>
      </c>
      <c t="n" s="5" r="B8">
        <v>1000000000</v>
      </c>
      <c t="n" s="5" r="C8">
        <v>1000000000</v>
      </c>
    </row>
    <row spans="1:3" r="9">
      <c t="s" s="4" r="A9">
        <v>67</v>
      </c>
      <c t="n" s="5" r="B9">
        <v>75705000</v>
      </c>
      <c t="n" s="5" r="C9">
        <v>73927000</v>
      </c>
    </row>
    <row spans="1:3" r="10">
      <c t="s" s="4" r="A10">
        <v>68</v>
      </c>
      <c t="n" s="5" r="B10">
        <v>75705000</v>
      </c>
      <c t="n" s="5" r="C10">
        <v>7392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58"/>
    <col customWidth="1" max="2" min="2" width="25"/>
    <col customWidth="1" max="3" min="3" width="21"/>
    <col customWidth="1" max="4" min="4" width="21"/>
    <col customWidth="1" max="5" min="5" width="21"/>
    <col customWidth="1" max="6" min="6" width="21"/>
    <col customWidth="1" max="7" min="7" width="21"/>
    <col customWidth="1" max="8" min="8" width="21"/>
  </cols>
  <sheetData>
    <row spans="1:8" r="1">
      <c t="s" s="1" r="A1">
        <v>308</v>
      </c>
      <c t="s" s="2" r="B1">
        <v>309</v>
      </c>
      <c t="s" s="2" r="C1">
        <v>310</v>
      </c>
      <c t="s" s="2" r="D1">
        <v>237</v>
      </c>
      <c t="s" s="2" r="E1">
        <v>237</v>
      </c>
      <c t="s" s="2" r="F1">
        <v>237</v>
      </c>
      <c t="s" s="2" r="G1">
        <v>311</v>
      </c>
      <c t="s" s="2" r="H1">
        <v>312</v>
      </c>
    </row>
    <row spans="1:8" r="2">
      <c t="s" s="3" r="A2">
        <v>313</v>
      </c>
    </row>
    <row spans="1:8" r="3">
      <c t="s" s="4" r="A3">
        <v>314</v>
      </c>
      <c t="n" s="7" r="F3">
        <v>1523000</v>
      </c>
      <c t="n" s="7" r="G3">
        <v>821000</v>
      </c>
    </row>
    <row spans="1:8" r="4">
      <c t="s" s="4" r="A4">
        <v>85</v>
      </c>
      <c t="n" s="7" r="E4">
        <v>-23043000</v>
      </c>
      <c t="n" s="5" r="F4">
        <v>-23043000</v>
      </c>
    </row>
    <row spans="1:8" r="5">
      <c t="s" s="4" r="A5">
        <v>31</v>
      </c>
      <c t="n" s="7" r="D5">
        <v>11513000</v>
      </c>
      <c t="n" s="5" r="E5">
        <v>11513000</v>
      </c>
      <c t="n" s="5" r="F5">
        <v>11513000</v>
      </c>
      <c t="n" s="7" r="H5">
        <v>1671000</v>
      </c>
    </row>
    <row spans="1:8" r="6">
      <c t="s" s="4" r="A6">
        <v>34</v>
      </c>
      <c t="n" s="5" r="D6">
        <v>5715000</v>
      </c>
      <c t="n" s="5" r="E6">
        <v>5715000</v>
      </c>
      <c t="n" s="5" r="F6">
        <v>5715000</v>
      </c>
      <c t="n" s="7" r="H6">
        <v>162000</v>
      </c>
    </row>
    <row spans="1:8" r="7">
      <c t="s" s="4" r="A7">
        <v>315</v>
      </c>
    </row>
    <row spans="1:8" r="8">
      <c t="s" s="3" r="A8">
        <v>313</v>
      </c>
    </row>
    <row spans="1:8" r="9">
      <c t="s" s="4" r="A9">
        <v>316</v>
      </c>
      <c t="n" s="5" r="B9">
        <v>4</v>
      </c>
    </row>
    <row spans="1:8" r="10">
      <c t="s" s="4" r="A10">
        <v>317</v>
      </c>
      <c t="n" s="7" r="B10">
        <v>5000000</v>
      </c>
    </row>
    <row spans="1:8" r="11">
      <c t="s" s="4" r="A11">
        <v>318</v>
      </c>
      <c t="n" s="5" r="D11">
        <v>0</v>
      </c>
      <c t="n" s="5" r="E11">
        <v>0</v>
      </c>
      <c t="n" s="5" r="F11">
        <v>0</v>
      </c>
    </row>
    <row spans="1:8" r="12">
      <c t="s" s="4" r="A12">
        <v>319</v>
      </c>
      <c t="n" s="5" r="D12">
        <v>20000000</v>
      </c>
      <c t="n" s="5" r="E12">
        <v>20000000</v>
      </c>
      <c t="n" s="5" r="F12">
        <v>20000000</v>
      </c>
    </row>
    <row spans="1:8" r="13">
      <c t="s" s="4" r="A13">
        <v>314</v>
      </c>
      <c t="n" s="5" r="D13">
        <v>-2100000</v>
      </c>
    </row>
    <row spans="1:8" r="14">
      <c t="s" s="4" r="A14">
        <v>320</v>
      </c>
      <c t="n" s="5" r="D14">
        <v>5000000</v>
      </c>
    </row>
    <row spans="1:8" r="15">
      <c t="s" s="4" r="A15">
        <v>31</v>
      </c>
      <c t="n" s="5" r="D15">
        <v>10000000</v>
      </c>
      <c t="n" s="5" r="E15">
        <v>10000000</v>
      </c>
      <c t="n" s="5" r="F15">
        <v>10000000</v>
      </c>
    </row>
    <row spans="1:8" r="16">
      <c t="s" s="4" r="A16">
        <v>34</v>
      </c>
      <c t="n" s="7" r="D16">
        <v>5000000</v>
      </c>
      <c t="n" s="7" r="E16">
        <v>5000000</v>
      </c>
      <c t="n" s="7" r="F16">
        <v>5000000</v>
      </c>
    </row>
    <row spans="1:8" r="17">
      <c t="s" s="4" r="A17">
        <v>321</v>
      </c>
    </row>
    <row spans="1:8" r="18">
      <c t="s" s="3" r="A18">
        <v>313</v>
      </c>
    </row>
    <row spans="1:8" r="19">
      <c t="s" s="4" r="A19">
        <v>322</v>
      </c>
      <c t="s" s="4" r="C19">
        <v>323</v>
      </c>
    </row>
    <row spans="1:8" r="20">
      <c t="s" s="4" r="A20">
        <v>324</v>
      </c>
      <c t="n" s="7" r="C20">
        <v>540000</v>
      </c>
    </row>
    <row spans="1:8" r="21">
      <c t="s" s="4" r="A21">
        <v>325</v>
      </c>
      <c t="n" s="5" r="C21">
        <v>711000</v>
      </c>
    </row>
    <row spans="1:8" r="22">
      <c t="s" s="4" r="A22">
        <v>326</v>
      </c>
      <c t="n" s="5" r="C22">
        <v>2340000</v>
      </c>
    </row>
    <row spans="1:8" r="23">
      <c t="s" s="4" r="A23">
        <v>327</v>
      </c>
      <c t="n" s="5" r="C23">
        <v>4500000</v>
      </c>
    </row>
    <row spans="1:8" r="24">
      <c t="s" s="4" r="A24">
        <v>328</v>
      </c>
      <c t="n" s="5" r="C24">
        <v>12600000</v>
      </c>
    </row>
    <row spans="1:8" r="25">
      <c t="s" s="4" r="A25">
        <v>329</v>
      </c>
      <c t="n" s="5" r="C25">
        <v>80000000</v>
      </c>
    </row>
    <row spans="1:8" r="26">
      <c t="s" s="4" r="A26">
        <v>330</v>
      </c>
      <c t="n" s="7" r="C26">
        <v>24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7"/>
    <col customWidth="1" max="3" min="3" width="41"/>
    <col customWidth="1" max="4" min="4" width="27"/>
    <col customWidth="1" max="5" min="5" width="30"/>
  </cols>
  <sheetData>
    <row spans="1:5" r="1">
      <c t="s" s="1" r="A1">
        <v>331</v>
      </c>
      <c t="s" s="2" r="B1">
        <v>259</v>
      </c>
      <c t="s" s="2" r="C1">
        <v>1</v>
      </c>
    </row>
    <row spans="1:5" r="2">
      <c t="s" s="2" r="B2">
        <v>332</v>
      </c>
      <c t="s" s="2" r="C2">
        <v>333</v>
      </c>
      <c t="s" s="2" r="D2">
        <v>334</v>
      </c>
      <c t="s" s="2" r="E2">
        <v>335</v>
      </c>
    </row>
    <row spans="1:5" r="3">
      <c t="s" s="3" r="A3">
        <v>336</v>
      </c>
    </row>
    <row spans="1:5" r="4">
      <c t="s" s="4" r="A4">
        <v>337</v>
      </c>
      <c t="n" s="7" r="C4">
        <v>5465</v>
      </c>
      <c t="n" s="7" r="D4">
        <v>3319</v>
      </c>
    </row>
    <row spans="1:5" r="5">
      <c t="s" s="4" r="A5">
        <v>338</v>
      </c>
      <c t="s" s="4" r="C5">
        <v>339</v>
      </c>
    </row>
    <row spans="1:5" r="6">
      <c t="s" s="4" r="A6">
        <v>291</v>
      </c>
      <c t="n" s="5" r="C6">
        <v>5500000</v>
      </c>
      <c t="n" s="5" r="E6">
        <v>5500000</v>
      </c>
    </row>
    <row spans="1:5" r="7">
      <c t="s" s="4" r="A7">
        <v>340</v>
      </c>
      <c t="n" s="9" r="C7">
        <v>2.63</v>
      </c>
      <c t="n" s="9" r="E7">
        <v>2.63</v>
      </c>
    </row>
    <row spans="1:5" r="8">
      <c t="s" s="4" r="A8">
        <v>341</v>
      </c>
      <c t="n" s="5" r="C8">
        <v>3</v>
      </c>
    </row>
    <row spans="1:5" r="9">
      <c t="s" s="4" r="A9">
        <v>254</v>
      </c>
    </row>
    <row spans="1:5" r="10">
      <c t="s" s="3" r="A10">
        <v>336</v>
      </c>
    </row>
    <row spans="1:5" r="11">
      <c t="s" s="4" r="A11">
        <v>342</v>
      </c>
      <c t="n" s="5" r="C11">
        <v>1080913</v>
      </c>
      <c t="n" s="5" r="D11">
        <v>1325507</v>
      </c>
    </row>
    <row spans="1:5" r="12">
      <c t="s" s="4" r="A12">
        <v>343</v>
      </c>
      <c t="n" s="5" r="C12">
        <v>397633</v>
      </c>
    </row>
    <row spans="1:5" r="13">
      <c t="s" s="4" r="A13">
        <v>344</v>
      </c>
    </row>
    <row spans="1:5" r="14">
      <c t="s" s="3" r="A14">
        <v>336</v>
      </c>
    </row>
    <row spans="1:5" r="15">
      <c t="s" s="4" r="A15">
        <v>342</v>
      </c>
      <c t="n" s="5" r="C15">
        <v>240843</v>
      </c>
    </row>
    <row spans="1:5" r="16">
      <c t="s" s="4" r="A16">
        <v>345</v>
      </c>
      <c t="n" s="9" r="C16">
        <v>6.13</v>
      </c>
    </row>
    <row spans="1:5" r="17">
      <c t="s" s="4" r="A17">
        <v>337</v>
      </c>
      <c t="n" s="7" r="C17">
        <v>1400</v>
      </c>
    </row>
    <row spans="1:5" r="18">
      <c t="s" s="4" r="A18">
        <v>346</v>
      </c>
      <c t="n" s="7" r="C18">
        <v>28500</v>
      </c>
    </row>
    <row spans="1:5" r="19">
      <c t="s" s="4" r="A19">
        <v>347</v>
      </c>
    </row>
    <row spans="1:5" r="20">
      <c t="s" s="3" r="A20">
        <v>336</v>
      </c>
    </row>
    <row spans="1:5" r="21">
      <c t="s" s="4" r="A21">
        <v>342</v>
      </c>
      <c t="n" s="5" r="B21">
        <v>2700000</v>
      </c>
    </row>
    <row spans="1:5" r="22">
      <c t="s" s="4" r="A22">
        <v>345</v>
      </c>
      <c t="n" s="9" r="B22">
        <v>7.43</v>
      </c>
    </row>
    <row spans="1:5" r="23">
      <c t="s" s="4" r="A23">
        <v>337</v>
      </c>
      <c t="n" s="7" r="B23">
        <v>195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48</v>
      </c>
      <c t="s" s="2" r="B1">
        <v>1</v>
      </c>
      <c t="s" s="2" r="C1">
        <v>349</v>
      </c>
    </row>
    <row spans="1:3" r="2">
      <c t="s" s="2" r="B2">
        <v>2</v>
      </c>
      <c t="s" s="2" r="C2">
        <v>25</v>
      </c>
    </row>
    <row spans="1:3" r="3">
      <c t="s" s="3" r="A3">
        <v>350</v>
      </c>
    </row>
    <row spans="1:3" r="4">
      <c t="s" s="4" r="A4">
        <v>351</v>
      </c>
      <c t="n" s="5" r="B4">
        <v>4435</v>
      </c>
    </row>
    <row spans="1:3" r="5">
      <c t="s" s="4" r="A5">
        <v>352</v>
      </c>
    </row>
    <row spans="1:3" r="6">
      <c t="s" s="3" r="A6">
        <v>350</v>
      </c>
    </row>
    <row spans="1:3" r="7">
      <c t="s" s="4" r="A7">
        <v>353</v>
      </c>
      <c t="n" s="5" r="B7">
        <v>4874</v>
      </c>
    </row>
    <row spans="1:3" r="8">
      <c t="s" s="4" r="A8">
        <v>354</v>
      </c>
      <c t="n" s="5" r="C8">
        <v>4874</v>
      </c>
    </row>
    <row spans="1:3" r="9">
      <c t="s" s="4" r="A9">
        <v>355</v>
      </c>
      <c t="n" s="5" r="B9">
        <v>16491</v>
      </c>
    </row>
    <row spans="1:3" r="10">
      <c t="s" s="4" r="A10">
        <v>356</v>
      </c>
      <c t="n" s="5" r="C10">
        <v>16491</v>
      </c>
    </row>
    <row spans="1:3" r="11">
      <c t="s" s="4" r="A11">
        <v>357</v>
      </c>
      <c t="n" s="9" r="C11">
        <v>0.7</v>
      </c>
    </row>
    <row spans="1:3" r="12">
      <c t="s" s="4" r="A12">
        <v>358</v>
      </c>
      <c t="n" s="5" r="C12">
        <v>16</v>
      </c>
    </row>
    <row spans="1:3" r="13">
      <c t="s" s="4" r="A13">
        <v>359</v>
      </c>
      <c t="n" s="9" r="B13">
        <v>5.1</v>
      </c>
    </row>
    <row spans="1:3" r="14">
      <c t="s" s="4" r="A14">
        <v>360</v>
      </c>
      <c t="n" s="9" r="C14">
        <v>5.1</v>
      </c>
    </row>
    <row spans="1:3" r="15">
      <c t="s" s="4" r="A15">
        <v>361</v>
      </c>
    </row>
    <row spans="1:3" r="16">
      <c t="s" s="3" r="A16">
        <v>350</v>
      </c>
    </row>
    <row spans="1:3" r="17">
      <c t="s" s="4" r="A17">
        <v>362</v>
      </c>
      <c t="n" s="5" r="B17">
        <v>-3028</v>
      </c>
    </row>
    <row spans="1:3" r="18">
      <c t="s" s="4" r="A18">
        <v>363</v>
      </c>
      <c t="n" s="5" r="B18">
        <v>3028</v>
      </c>
    </row>
    <row spans="1:3" r="19">
      <c t="s" s="4" r="A19">
        <v>357</v>
      </c>
      <c t="n" s="9" r="B19">
        <v>4.55</v>
      </c>
    </row>
    <row spans="1:3" r="20">
      <c t="s" s="4" r="A20">
        <v>358</v>
      </c>
      <c t="n" s="11" r="B20">
        <v>7.59</v>
      </c>
    </row>
    <row spans="1:3" r="21">
      <c t="s" s="4" r="A21">
        <v>364</v>
      </c>
      <c t="n" s="9" r="B21">
        <v>6.34</v>
      </c>
    </row>
    <row spans="1:3" r="22">
      <c t="s" s="4" r="A22">
        <v>365</v>
      </c>
    </row>
    <row spans="1:3" r="23">
      <c t="s" s="3" r="A23">
        <v>350</v>
      </c>
    </row>
    <row spans="1:3" r="24">
      <c t="s" s="4" r="A24">
        <v>366</v>
      </c>
      <c t="s" s="4" r="B24">
        <v>50</v>
      </c>
    </row>
    <row spans="1:3" r="25">
      <c t="s" s="4" r="A25">
        <v>367</v>
      </c>
      <c t="n" s="5" r="B25">
        <v>-438</v>
      </c>
    </row>
    <row spans="1:3" r="26">
      <c t="s" s="4" r="A26">
        <v>357</v>
      </c>
      <c t="n" s="9" r="B26">
        <v>0.7</v>
      </c>
    </row>
    <row spans="1:3" r="27">
      <c t="s" s="4" r="A27">
        <v>358</v>
      </c>
      <c t="n" s="11" r="B27">
        <v>5.18</v>
      </c>
    </row>
    <row spans="1:3" r="28">
      <c t="s" s="4" r="A28">
        <v>368</v>
      </c>
      <c t="n" s="9" r="B28">
        <v>2.26</v>
      </c>
    </row>
    <row spans="1:3" r="29">
      <c t="s" s="4" r="A29">
        <v>369</v>
      </c>
    </row>
    <row spans="1:3" r="30">
      <c t="s" s="3" r="A30">
        <v>350</v>
      </c>
    </row>
    <row spans="1:3" r="31">
      <c t="s" s="4" r="A31">
        <v>370</v>
      </c>
      <c t="n" s="5" r="B31">
        <v>612</v>
      </c>
    </row>
    <row spans="1:3" r="32">
      <c t="s" s="4" r="A32">
        <v>371</v>
      </c>
      <c t="n" s="5" r="B32">
        <v>-612</v>
      </c>
    </row>
    <row spans="1:3" r="33">
      <c t="s" s="4" r="A33">
        <v>357</v>
      </c>
      <c t="n" s="9" r="B33">
        <v>1.16</v>
      </c>
    </row>
    <row spans="1:3" r="34">
      <c t="s" s="4" r="A34">
        <v>358</v>
      </c>
      <c t="n" s="11" r="B34">
        <v>15.98</v>
      </c>
    </row>
    <row spans="1:3" r="35">
      <c t="s" s="4" r="A35">
        <v>372</v>
      </c>
      <c t="n" s="9" r="B35">
        <v>6.65</v>
      </c>
    </row>
    <row spans="1:3" r="36">
      <c t="s" s="4" r="A36">
        <v>352</v>
      </c>
    </row>
    <row spans="1:3" r="37">
      <c t="s" s="3" r="A37">
        <v>350</v>
      </c>
    </row>
    <row spans="1:3" r="38">
      <c t="s" s="4" r="A38">
        <v>354</v>
      </c>
      <c t="n" s="5" r="B38">
        <v>6893</v>
      </c>
    </row>
    <row spans="1:3" r="39">
      <c t="s" s="4" r="A39">
        <v>356</v>
      </c>
      <c t="n" s="5" r="B39">
        <v>18469</v>
      </c>
    </row>
    <row spans="1:3" r="40">
      <c t="s" s="4" r="A40">
        <v>357</v>
      </c>
      <c t="n" s="9" r="B40">
        <v>0.7</v>
      </c>
    </row>
    <row spans="1:3" r="41">
      <c t="s" s="4" r="A41">
        <v>358</v>
      </c>
      <c t="n" s="5" r="B41">
        <v>16</v>
      </c>
    </row>
    <row spans="1:3" r="42">
      <c t="s" s="4" r="A42">
        <v>360</v>
      </c>
      <c t="n" s="9" r="B42">
        <v>5.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3</v>
      </c>
      <c t="s" s="2" r="B1">
        <v>70</v>
      </c>
      <c t="s" s="2" r="D1">
        <v>1</v>
      </c>
    </row>
    <row spans="1:5" r="2">
      <c t="s" s="2" r="B2">
        <v>2</v>
      </c>
      <c t="s" s="2" r="C2">
        <v>71</v>
      </c>
      <c t="s" s="2" r="D2">
        <v>2</v>
      </c>
      <c t="s" s="2" r="E2">
        <v>71</v>
      </c>
    </row>
    <row spans="1:5" r="3">
      <c t="s" s="3" r="A3">
        <v>374</v>
      </c>
    </row>
    <row spans="1:5" r="4">
      <c t="s" s="4" r="A4">
        <v>103</v>
      </c>
      <c t="n" s="7" r="B4">
        <v>3238</v>
      </c>
      <c t="n" s="7" r="C4">
        <v>2452</v>
      </c>
      <c t="n" s="7" r="D4">
        <v>9813</v>
      </c>
      <c t="n" s="7" r="E4">
        <v>6944</v>
      </c>
    </row>
    <row spans="1:5" r="5">
      <c t="s" s="4" r="A5">
        <v>375</v>
      </c>
    </row>
    <row spans="1:5" r="6">
      <c t="s" s="3" r="A6">
        <v>374</v>
      </c>
    </row>
    <row spans="1:5" r="7">
      <c t="s" s="4" r="A7">
        <v>103</v>
      </c>
      <c t="n" s="5" r="B7">
        <v>337</v>
      </c>
      <c t="n" s="5" r="C7">
        <v>218</v>
      </c>
      <c t="n" s="5" r="D7">
        <v>926</v>
      </c>
      <c t="n" s="5" r="E7">
        <v>480</v>
      </c>
    </row>
    <row spans="1:5" r="8">
      <c t="s" s="4" r="A8">
        <v>376</v>
      </c>
    </row>
    <row spans="1:5" r="9">
      <c t="s" s="3" r="A9">
        <v>374</v>
      </c>
    </row>
    <row spans="1:5" r="10">
      <c t="s" s="4" r="A10">
        <v>103</v>
      </c>
      <c t="n" s="5" r="B10">
        <v>1245</v>
      </c>
      <c t="n" s="5" r="C10">
        <v>893</v>
      </c>
      <c t="n" s="5" r="D10">
        <v>3735</v>
      </c>
      <c t="n" s="5" r="E10">
        <v>2601</v>
      </c>
    </row>
    <row spans="1:5" r="11">
      <c t="s" s="4" r="A11">
        <v>377</v>
      </c>
    </row>
    <row spans="1:5" r="12">
      <c t="s" s="3" r="A12">
        <v>374</v>
      </c>
    </row>
    <row spans="1:5" r="13">
      <c t="s" s="4" r="A13">
        <v>103</v>
      </c>
      <c t="n" s="7" r="B13">
        <v>1656</v>
      </c>
      <c t="n" s="7" r="C13">
        <v>1341</v>
      </c>
      <c t="n" s="7" r="D13">
        <v>5152</v>
      </c>
      <c t="n" s="7" r="E13">
        <v>38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s>
  <sheetData>
    <row spans="1:5" r="1">
      <c t="s" s="1" r="A1">
        <v>378</v>
      </c>
      <c t="s" s="2" r="B1">
        <v>70</v>
      </c>
      <c t="s" s="2" r="D1">
        <v>1</v>
      </c>
    </row>
    <row spans="1:5" r="2">
      <c t="s" s="2" r="B2">
        <v>2</v>
      </c>
      <c t="s" s="2" r="C2">
        <v>71</v>
      </c>
      <c t="s" s="2" r="D2">
        <v>2</v>
      </c>
      <c t="s" s="2" r="E2">
        <v>71</v>
      </c>
    </row>
    <row spans="1:5" r="3">
      <c t="s" s="3" r="A3">
        <v>336</v>
      </c>
    </row>
    <row spans="1:5" r="4">
      <c t="s" s="4" r="A4">
        <v>379</v>
      </c>
      <c t="s" s="4" r="B4">
        <v>380</v>
      </c>
      <c t="s" s="4" r="C4">
        <v>380</v>
      </c>
      <c t="s" s="4" r="D4">
        <v>380</v>
      </c>
      <c t="s" s="4" r="E4">
        <v>380</v>
      </c>
    </row>
    <row spans="1:5" r="5">
      <c t="s" s="4" r="A5">
        <v>381</v>
      </c>
      <c t="s" s="4" r="B5">
        <v>382</v>
      </c>
      <c t="s" s="4" r="C5">
        <v>382</v>
      </c>
      <c t="s" s="4" r="D5">
        <v>382</v>
      </c>
      <c t="s" s="4" r="E5">
        <v>382</v>
      </c>
    </row>
    <row spans="1:5" r="6">
      <c t="s" s="4" r="A6">
        <v>383</v>
      </c>
      <c t="s" s="4" r="B6">
        <v>384</v>
      </c>
      <c t="s" s="4" r="C6">
        <v>385</v>
      </c>
      <c t="s" s="4" r="D6">
        <v>386</v>
      </c>
      <c t="s" s="4" r="E6">
        <v>385</v>
      </c>
    </row>
    <row spans="1:5" r="7">
      <c t="s" s="4" r="A7">
        <v>387</v>
      </c>
      <c t="s" s="4" r="B7">
        <v>388</v>
      </c>
      <c t="s" s="4" r="C7">
        <v>389</v>
      </c>
      <c t="s" s="4" r="D7">
        <v>388</v>
      </c>
      <c t="s" s="4" r="E7">
        <v>389</v>
      </c>
    </row>
    <row spans="1:5" r="8">
      <c t="s" s="4" r="A8">
        <v>390</v>
      </c>
      <c t="s" s="4" r="B8">
        <v>50</v>
      </c>
      <c t="s" s="4" r="C8">
        <v>50</v>
      </c>
      <c t="s" s="4" r="D8">
        <v>50</v>
      </c>
      <c t="s" s="4" r="E8">
        <v>50</v>
      </c>
    </row>
    <row spans="1:5" r="9">
      <c t="s" s="4" r="A9">
        <v>254</v>
      </c>
    </row>
    <row spans="1:5" r="10">
      <c t="s" s="3" r="A10">
        <v>336</v>
      </c>
    </row>
    <row spans="1:5" r="11">
      <c t="s" s="4" r="A11">
        <v>381</v>
      </c>
      <c t="s" s="4" r="B11">
        <v>382</v>
      </c>
      <c t="s" s="4" r="C11">
        <v>382</v>
      </c>
      <c t="s" s="4" r="D11">
        <v>382</v>
      </c>
      <c t="s" s="4" r="E11">
        <v>382</v>
      </c>
    </row>
    <row spans="1:5" r="12">
      <c t="s" s="4" r="A12">
        <v>391</v>
      </c>
      <c t="s" s="4" r="B12">
        <v>392</v>
      </c>
      <c t="s" s="4" r="C12">
        <v>393</v>
      </c>
      <c t="s" s="4" r="D12">
        <v>393</v>
      </c>
      <c t="s" s="4" r="E12">
        <v>393</v>
      </c>
    </row>
    <row spans="1:5" r="13">
      <c t="s" s="4" r="A13">
        <v>390</v>
      </c>
      <c t="s" s="4" r="B13">
        <v>50</v>
      </c>
      <c t="s" s="4" r="C13">
        <v>50</v>
      </c>
      <c t="s" s="4" r="D13">
        <v>50</v>
      </c>
      <c t="s" s="4" r="E13">
        <v>50</v>
      </c>
    </row>
    <row spans="1:5" r="14">
      <c t="s" s="4" r="A14">
        <v>394</v>
      </c>
    </row>
    <row spans="1:5" r="15">
      <c t="s" s="3" r="A15">
        <v>336</v>
      </c>
    </row>
    <row spans="1:5" r="16">
      <c t="s" s="4" r="A16">
        <v>379</v>
      </c>
      <c t="s" s="4" r="B16">
        <v>395</v>
      </c>
      <c t="s" s="4" r="C16">
        <v>395</v>
      </c>
      <c t="s" s="4" r="D16">
        <v>395</v>
      </c>
      <c t="s" s="4" r="E16">
        <v>395</v>
      </c>
    </row>
    <row spans="1:5" r="17">
      <c t="s" s="4" r="A17">
        <v>396</v>
      </c>
    </row>
    <row spans="1:5" r="18">
      <c t="s" s="3" r="A18">
        <v>336</v>
      </c>
    </row>
    <row spans="1:5" r="19">
      <c t="s" s="4" r="A19">
        <v>379</v>
      </c>
      <c t="s" s="4" r="B19">
        <v>397</v>
      </c>
      <c t="s" s="4" r="C19">
        <v>397</v>
      </c>
      <c t="s" s="4" r="D19">
        <v>397</v>
      </c>
      <c t="s" s="4" r="E19">
        <v>3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7570</v>
      </c>
      <c t="n" s="7" r="C4">
        <v>6762</v>
      </c>
      <c t="n" s="7" r="D4">
        <v>27703</v>
      </c>
      <c t="n" s="7" r="E4">
        <v>22376</v>
      </c>
    </row>
    <row spans="1:5" r="5">
      <c t="s" s="4" r="A5">
        <v>74</v>
      </c>
      <c t="n" s="5" r="B5">
        <v>2751</v>
      </c>
      <c t="n" s="5" r="C5">
        <v>2165</v>
      </c>
      <c t="n" s="5" r="D5">
        <v>8010</v>
      </c>
      <c t="n" s="5" r="E5">
        <v>6226</v>
      </c>
    </row>
    <row spans="1:5" r="6">
      <c t="s" s="4" r="A6">
        <v>75</v>
      </c>
      <c t="n" s="5" r="B6">
        <v>3596</v>
      </c>
      <c t="n" s="5" r="C6">
        <v>11696</v>
      </c>
      <c t="n" s="5" r="D6">
        <v>20788</v>
      </c>
      <c t="n" s="5" r="E6">
        <v>15088</v>
      </c>
    </row>
    <row spans="1:5" r="7">
      <c t="s" s="4" r="A7">
        <v>76</v>
      </c>
      <c t="n" s="5" r="B7">
        <v>13917</v>
      </c>
      <c t="n" s="5" r="C7">
        <v>20623</v>
      </c>
      <c t="n" s="5" r="D7">
        <v>56501</v>
      </c>
      <c t="n" s="5" r="E7">
        <v>43690</v>
      </c>
    </row>
    <row spans="1:5" r="8">
      <c t="s" s="3" r="A8">
        <v>77</v>
      </c>
    </row>
    <row spans="1:5" r="9">
      <c t="s" s="4" r="A9">
        <v>78</v>
      </c>
      <c t="n" s="5" r="B9">
        <v>5119</v>
      </c>
      <c t="n" s="5" r="C9">
        <v>5608</v>
      </c>
      <c t="n" s="5" r="D9">
        <v>23289</v>
      </c>
      <c t="n" s="5" r="E9">
        <v>19048</v>
      </c>
    </row>
    <row spans="1:5" r="10">
      <c t="s" s="4" r="A10">
        <v>79</v>
      </c>
      <c t="n" s="5" r="B10">
        <v>2247</v>
      </c>
      <c t="n" s="5" r="C10">
        <v>1853</v>
      </c>
      <c t="n" s="5" r="D10">
        <v>6228</v>
      </c>
      <c t="n" s="5" r="E10">
        <v>5678</v>
      </c>
    </row>
    <row spans="1:5" r="11">
      <c t="s" s="4" r="A11">
        <v>80</v>
      </c>
      <c t="n" s="5" r="B11">
        <v>7366</v>
      </c>
      <c t="n" s="5" r="C11">
        <v>7461</v>
      </c>
      <c t="n" s="5" r="D11">
        <v>29517</v>
      </c>
      <c t="n" s="5" r="E11">
        <v>24726</v>
      </c>
    </row>
    <row spans="1:5" r="12">
      <c t="s" s="4" r="A12">
        <v>81</v>
      </c>
      <c t="n" s="5" r="B12">
        <v>6551</v>
      </c>
      <c t="n" s="5" r="C12">
        <v>13162</v>
      </c>
      <c t="n" s="5" r="D12">
        <v>26984</v>
      </c>
      <c t="n" s="5" r="E12">
        <v>18964</v>
      </c>
    </row>
    <row spans="1:5" r="13">
      <c t="s" s="3" r="A13">
        <v>82</v>
      </c>
    </row>
    <row spans="1:5" r="14">
      <c t="s" s="4" r="A14">
        <v>83</v>
      </c>
      <c t="n" s="5" r="B14">
        <v>16162</v>
      </c>
      <c t="n" s="5" r="C14">
        <v>11693</v>
      </c>
      <c t="n" s="5" r="D14">
        <v>45688</v>
      </c>
      <c t="n" s="5" r="E14">
        <v>35899</v>
      </c>
    </row>
    <row spans="1:5" r="15">
      <c t="s" s="4" r="A15">
        <v>84</v>
      </c>
      <c t="n" s="5" r="B15">
        <v>10818</v>
      </c>
      <c t="n" s="5" r="C15">
        <v>9882</v>
      </c>
      <c t="n" s="5" r="D15">
        <v>32411</v>
      </c>
      <c t="n" s="5" r="E15">
        <v>28025</v>
      </c>
    </row>
    <row spans="1:5" r="16">
      <c t="s" s="4" r="A16">
        <v>85</v>
      </c>
      <c t="n" s="5" r="B16">
        <v>-23043</v>
      </c>
      <c t="n" s="5" r="D16">
        <v>-23043</v>
      </c>
    </row>
    <row spans="1:5" r="17">
      <c t="s" s="4" r="A17">
        <v>86</v>
      </c>
      <c t="n" s="5" r="B17">
        <v>3937</v>
      </c>
      <c t="n" s="5" r="C17">
        <v>21575</v>
      </c>
      <c t="n" s="5" r="D17">
        <v>55056</v>
      </c>
      <c t="n" s="5" r="E17">
        <v>63924</v>
      </c>
    </row>
    <row spans="1:5" r="18">
      <c t="s" s="4" r="A18">
        <v>87</v>
      </c>
      <c t="n" s="5" r="B18">
        <v>2614</v>
      </c>
      <c t="n" s="5" r="C18">
        <v>-8413</v>
      </c>
      <c t="n" s="5" r="D18">
        <v>-28072</v>
      </c>
      <c t="n" s="5" r="E18">
        <v>-44960</v>
      </c>
    </row>
    <row spans="1:5" r="19">
      <c t="s" s="4" r="A19">
        <v>88</v>
      </c>
      <c t="n" s="5" r="B19">
        <v>-741</v>
      </c>
      <c t="n" s="5" r="C19">
        <v>-716</v>
      </c>
      <c t="n" s="5" r="D19">
        <v>-2153</v>
      </c>
      <c t="n" s="5" r="E19">
        <v>-2103</v>
      </c>
    </row>
    <row spans="1:5" r="20">
      <c t="s" s="4" r="A20">
        <v>89</v>
      </c>
      <c t="n" s="5" r="B20">
        <v>-52</v>
      </c>
      <c t="n" s="5" r="C20">
        <v>-34</v>
      </c>
      <c t="n" s="5" r="D20">
        <v>-62</v>
      </c>
      <c t="n" s="5" r="E20">
        <v>-122</v>
      </c>
    </row>
    <row spans="1:5" r="21">
      <c t="s" s="4" r="A21">
        <v>90</v>
      </c>
      <c t="n" s="5" r="B21">
        <v>1821</v>
      </c>
      <c t="n" s="5" r="C21">
        <v>-9163</v>
      </c>
      <c t="n" s="5" r="D21">
        <v>-30287</v>
      </c>
      <c t="n" s="5" r="E21">
        <v>-47185</v>
      </c>
    </row>
    <row spans="1:5" r="22">
      <c t="s" s="3" r="A22">
        <v>91</v>
      </c>
    </row>
    <row spans="1:5" r="23">
      <c t="s" s="4" r="A23">
        <v>92</v>
      </c>
      <c t="n" s="5" r="B23">
        <v>-6</v>
      </c>
      <c t="n" s="5" r="C23">
        <v>-19</v>
      </c>
      <c t="n" s="5" r="D23">
        <v>-3</v>
      </c>
      <c t="n" s="5" r="E23">
        <v>9</v>
      </c>
    </row>
    <row spans="1:5" r="24">
      <c t="s" s="4" r="A24">
        <v>93</v>
      </c>
      <c t="n" s="7" r="B24">
        <v>1815</v>
      </c>
      <c t="n" s="7" r="C24">
        <v>-9182</v>
      </c>
      <c t="n" s="7" r="D24">
        <v>-30290</v>
      </c>
      <c t="n" s="7" r="E24">
        <v>-47176</v>
      </c>
    </row>
    <row spans="1:5" r="25">
      <c t="s" s="3" r="A25">
        <v>94</v>
      </c>
    </row>
    <row spans="1:5" r="26">
      <c t="s" s="4" r="A26">
        <v>95</v>
      </c>
      <c t="n" s="9" r="B26">
        <v>0.02</v>
      </c>
      <c t="n" s="9" r="C26">
        <v>-0.13</v>
      </c>
      <c t="n" s="9" r="D26">
        <v>-0.41</v>
      </c>
      <c t="n" s="9" r="E26">
        <v>-0.68</v>
      </c>
    </row>
    <row spans="1:5" r="27">
      <c t="s" s="4" r="A27">
        <v>96</v>
      </c>
      <c t="n" s="9" r="B27">
        <v>0.02</v>
      </c>
      <c t="n" s="9" r="C27">
        <v>-0.13</v>
      </c>
      <c t="n" s="9" r="D27">
        <v>-0.41</v>
      </c>
      <c t="n" s="9" r="E27">
        <v>-0.68</v>
      </c>
    </row>
    <row spans="1:5" r="28">
      <c t="s" s="3" r="A28">
        <v>97</v>
      </c>
    </row>
    <row spans="1:5" r="29">
      <c t="s" s="4" r="A29">
        <v>95</v>
      </c>
      <c t="n" s="5" r="B29">
        <v>75205</v>
      </c>
      <c t="n" s="5" r="C29">
        <v>70740</v>
      </c>
      <c t="n" s="5" r="D29">
        <v>74699</v>
      </c>
      <c t="n" s="5" r="E29">
        <v>69716</v>
      </c>
    </row>
    <row spans="1:5" r="30">
      <c t="s" s="4" r="A30">
        <v>96</v>
      </c>
      <c t="n" s="5" r="B30">
        <v>80479</v>
      </c>
      <c t="n" s="5" r="C30">
        <v>70740</v>
      </c>
      <c t="n" s="5" r="D30">
        <v>74699</v>
      </c>
      <c t="n" s="5" r="E30">
        <v>697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1</v>
      </c>
    </row>
    <row spans="1:3" r="3">
      <c t="s" s="3" r="A3">
        <v>99</v>
      </c>
    </row>
    <row spans="1:3" r="4">
      <c t="s" s="4" r="A4">
        <v>90</v>
      </c>
      <c t="n" s="7" r="B4">
        <v>-30287</v>
      </c>
      <c t="n" s="7" r="C4">
        <v>-47185</v>
      </c>
    </row>
    <row spans="1:3" r="5">
      <c t="s" s="3" r="A5">
        <v>100</v>
      </c>
    </row>
    <row spans="1:3" r="6">
      <c t="s" s="4" r="A6">
        <v>101</v>
      </c>
      <c t="n" s="5" r="B6">
        <v>2694</v>
      </c>
      <c t="n" s="5" r="C6">
        <v>3311</v>
      </c>
    </row>
    <row spans="1:3" r="7">
      <c t="s" s="4" r="A7">
        <v>102</v>
      </c>
      <c t="n" s="5" r="B7">
        <v>699</v>
      </c>
      <c t="n" s="5" r="C7">
        <v>579</v>
      </c>
    </row>
    <row spans="1:3" r="8">
      <c t="s" s="4" r="A8">
        <v>103</v>
      </c>
      <c t="n" s="5" r="B8">
        <v>9813</v>
      </c>
      <c t="n" s="5" r="C8">
        <v>6944</v>
      </c>
    </row>
    <row spans="1:3" r="9">
      <c t="s" s="4" r="A9">
        <v>104</v>
      </c>
      <c t="n" s="5" r="B9">
        <v>-3043</v>
      </c>
    </row>
    <row spans="1:3" r="10">
      <c t="s" s="4" r="A10">
        <v>105</v>
      </c>
      <c t="n" s="5" r="B10">
        <v>21</v>
      </c>
      <c t="n" s="5" r="C10">
        <v>242</v>
      </c>
    </row>
    <row spans="1:3" r="11">
      <c t="s" s="3" r="A11">
        <v>106</v>
      </c>
    </row>
    <row spans="1:3" r="12">
      <c t="s" s="4" r="A12">
        <v>29</v>
      </c>
      <c t="n" s="5" r="B12">
        <v>-758</v>
      </c>
      <c t="n" s="5" r="C12">
        <v>376</v>
      </c>
    </row>
    <row spans="1:3" r="13">
      <c t="s" s="4" r="A13">
        <v>30</v>
      </c>
      <c t="n" s="5" r="B13">
        <v>-1990</v>
      </c>
      <c t="n" s="5" r="C13">
        <v>-1348</v>
      </c>
    </row>
    <row spans="1:3" r="14">
      <c t="s" s="4" r="A14">
        <v>107</v>
      </c>
      <c t="n" s="5" r="B14">
        <v>-15410</v>
      </c>
      <c t="n" s="5" r="C14">
        <v>85</v>
      </c>
    </row>
    <row spans="1:3" r="15">
      <c t="s" s="4" r="A15">
        <v>37</v>
      </c>
      <c t="n" s="5" r="B15">
        <v>364</v>
      </c>
      <c t="n" s="5" r="C15">
        <v>4128</v>
      </c>
    </row>
    <row spans="1:3" r="16">
      <c t="s" s="4" r="A16">
        <v>38</v>
      </c>
      <c t="n" s="5" r="B16">
        <v>1523</v>
      </c>
      <c t="n" s="5" r="C16">
        <v>821</v>
      </c>
    </row>
    <row spans="1:3" r="17">
      <c t="s" s="4" r="A17">
        <v>108</v>
      </c>
      <c t="n" s="5" r="B17">
        <v>303</v>
      </c>
      <c t="n" s="5" r="C17">
        <v>1661</v>
      </c>
    </row>
    <row spans="1:3" r="18">
      <c t="s" s="4" r="A18">
        <v>109</v>
      </c>
      <c t="n" s="5" r="B18">
        <v>-10788</v>
      </c>
      <c t="n" s="5" r="C18">
        <v>-5088</v>
      </c>
    </row>
    <row spans="1:3" r="19">
      <c t="s" s="4" r="A19">
        <v>110</v>
      </c>
      <c t="n" s="5" r="B19">
        <v>-316</v>
      </c>
      <c t="n" s="5" r="C19">
        <v>-637</v>
      </c>
    </row>
    <row spans="1:3" r="20">
      <c t="s" s="4" r="A20">
        <v>111</v>
      </c>
      <c t="n" s="5" r="B20">
        <v>-47175</v>
      </c>
      <c t="n" s="5" r="C20">
        <v>-36111</v>
      </c>
    </row>
    <row spans="1:3" r="21">
      <c t="s" s="3" r="A21">
        <v>112</v>
      </c>
    </row>
    <row spans="1:3" r="22">
      <c t="s" s="4" r="A22">
        <v>113</v>
      </c>
      <c t="n" s="5" r="B22">
        <v>-2131</v>
      </c>
      <c t="n" s="5" r="C22">
        <v>-1132</v>
      </c>
    </row>
    <row spans="1:3" r="23">
      <c t="s" s="4" r="A23">
        <v>114</v>
      </c>
      <c t="n" s="5" r="B23">
        <v>12</v>
      </c>
    </row>
    <row spans="1:3" r="24">
      <c t="s" s="4" r="A24">
        <v>115</v>
      </c>
      <c t="n" s="5" r="B24">
        <v>-43715</v>
      </c>
      <c t="n" s="5" r="C24">
        <v>-97468</v>
      </c>
    </row>
    <row spans="1:3" r="25">
      <c t="s" s="4" r="A25">
        <v>116</v>
      </c>
      <c t="n" s="5" r="B25">
        <v>8317</v>
      </c>
    </row>
    <row spans="1:3" r="26">
      <c t="s" s="4" r="A26">
        <v>117</v>
      </c>
      <c t="n" s="5" r="B26">
        <v>68553</v>
      </c>
      <c t="n" s="5" r="C26">
        <v>119673</v>
      </c>
    </row>
    <row spans="1:3" r="27">
      <c t="s" s="4" r="A27">
        <v>118</v>
      </c>
      <c t="n" s="5" r="B27">
        <v>31036</v>
      </c>
      <c t="n" s="5" r="C27">
        <v>21073</v>
      </c>
    </row>
    <row spans="1:3" r="28">
      <c t="s" s="3" r="A28">
        <v>119</v>
      </c>
    </row>
    <row spans="1:3" r="29">
      <c t="s" s="4" r="A29">
        <v>120</v>
      </c>
      <c t="n" s="5" r="B29">
        <v>5465</v>
      </c>
      <c t="n" s="5" r="C29">
        <v>3319</v>
      </c>
    </row>
    <row spans="1:3" r="30">
      <c t="s" s="4" r="A30">
        <v>121</v>
      </c>
      <c t="n" s="5" r="B30">
        <v>1433</v>
      </c>
      <c t="n" s="5" r="C30">
        <v>20768</v>
      </c>
    </row>
    <row spans="1:3" r="31">
      <c t="s" s="4" r="A31">
        <v>122</v>
      </c>
      <c t="n" s="5" r="B31">
        <v>6898</v>
      </c>
      <c t="n" s="5" r="C31">
        <v>24087</v>
      </c>
    </row>
    <row spans="1:3" r="32">
      <c t="s" s="4" r="A32">
        <v>123</v>
      </c>
      <c t="n" s="5" r="B32">
        <v>-9241</v>
      </c>
      <c t="n" s="5" r="C32">
        <v>9049</v>
      </c>
    </row>
    <row spans="1:3" r="33">
      <c t="s" s="4" r="A33">
        <v>124</v>
      </c>
      <c t="n" s="5" r="B33">
        <v>36449</v>
      </c>
      <c t="n" s="5" r="C33">
        <v>26362</v>
      </c>
    </row>
    <row spans="1:3" r="34">
      <c t="s" s="4" r="A34">
        <v>125</v>
      </c>
      <c t="n" s="5" r="B34">
        <v>27208</v>
      </c>
      <c t="n" s="7" r="C34">
        <v>35411</v>
      </c>
    </row>
    <row spans="1:3" r="35">
      <c t="s" s="3" r="A35">
        <v>126</v>
      </c>
    </row>
    <row spans="1:3" r="36">
      <c t="s" s="4" r="A36">
        <v>127</v>
      </c>
      <c t="n" s="7" r="B36">
        <v>17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Overview</vt:lpstr>
      <vt:lpstr>Summary Of Significant Accounti</vt:lpstr>
      <vt:lpstr>Contractual Revenue</vt:lpstr>
      <vt:lpstr>Cash, Cash Equivalents And Inve</vt:lpstr>
      <vt:lpstr>Inventory</vt:lpstr>
      <vt:lpstr>Notes Payable</vt:lpstr>
      <vt:lpstr>Leases</vt:lpstr>
      <vt:lpstr>Stockholders' Equity And Share-</vt:lpstr>
      <vt:lpstr>Summary Of Significant Accoun14</vt:lpstr>
      <vt:lpstr>Summary Of Significant Accoun15</vt:lpstr>
      <vt:lpstr>Cash, Cash Equivalents And In16</vt:lpstr>
      <vt:lpstr>Inventory (Tables)</vt:lpstr>
      <vt:lpstr>Stockholders' Equity And Shar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Contractual Revenue (Details)</vt:lpstr>
      <vt:lpstr>Cash, Cash Equivalents And In26</vt:lpstr>
      <vt:lpstr>Cash, Cash Equivalents And In27</vt:lpstr>
      <vt:lpstr>Inventory (Details)</vt:lpstr>
      <vt:lpstr>Notes Payable (Details)</vt:lpstr>
      <vt:lpstr>Leases (Details)</vt:lpstr>
      <vt:lpstr>Stockholders' Equity And Shar31</vt:lpstr>
      <vt:lpstr>Stockholders' Equity And Shar32</vt:lpstr>
      <vt:lpstr>Stockholders' Equity And Shar33</vt:lpstr>
      <vt:lpstr>Stockholders' Equity And Shar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51:33Z</dcterms:created>
  <dcterms:modified xmlns:dcterms="http://purl.org/dc/terms/" xmlns:xsi="http://www.w3.org/2001/XMLSchema-instance" xsi:type="dcterms:W3CDTF">2015-11-05T17:51:33Z</dcterms:modified>
  <dc:title xmlns:dc="http://purl.org/dc/elements/1.1/">Untitled</dc:title>
  <dc:description xmlns:dc="http://purl.org/dc/elements/1.1/"/>
  <dc:subject xmlns:dc="http://purl.org/dc/elements/1.1/"/>
  <cp:keywords/>
  <cp:category/>
</cp:coreProperties>
</file>